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ash" sheetId="7" r:id="rId7"/>
    <s:sheet name="Nature of Business" sheetId="8" r:id="rId8"/>
    <s:sheet name="Summary of Significant Accounti" sheetId="9" r:id="rId9"/>
    <s:sheet name="Net Income (Loss) Per Share" sheetId="10" r:id="rId10"/>
    <s:sheet name="Fair Value Disclosures" sheetId="11" r:id="rId11"/>
    <s:sheet name="Investments" sheetId="12" r:id="rId12"/>
    <s:sheet name="Prepaid Expenses and Other Asse" sheetId="13" r:id="rId13"/>
    <s:sheet name="Property and Equipment" sheetId="14" r:id="rId14"/>
    <s:sheet name="Accrued Liabilities" sheetId="15" r:id="rId15"/>
    <s:sheet name="Collaboration and License Agree" sheetId="16" r:id="rId16"/>
    <s:sheet name="Common and Convertible Preferre" sheetId="17" r:id="rId17"/>
    <s:sheet name="Stock-based Compensation" sheetId="18" r:id="rId18"/>
    <s:sheet name="Income Taxes" sheetId="19" r:id="rId19"/>
    <s:sheet name="Defined Contribution Plan" sheetId="20" r:id="rId20"/>
    <s:sheet name="Commitments and Contingencies" sheetId="21" r:id="rId21"/>
    <s:sheet name="Condensed Quarterly Financial D" sheetId="22" r:id="rId22"/>
    <s:sheet name="Summary of Significant Accoun23" sheetId="23" r:id="rId23"/>
    <s:sheet name="Summary of Significant Accoun24" sheetId="24" r:id="rId24"/>
    <s:sheet name="Net Loss Per Share (Tables)" sheetId="25" r:id="rId25"/>
    <s:sheet name="Fair Value Disclosures (Tables)" sheetId="26" r:id="rId26"/>
    <s:sheet name="Investments (Tables)" sheetId="27" r:id="rId27"/>
    <s:sheet name="Prepaid Expenses and Other As28" sheetId="28" r:id="rId28"/>
    <s:sheet name="Property and Equipment (Tables)" sheetId="29" r:id="rId29"/>
    <s:sheet name="Accrued Liabilities (Tables)" sheetId="30" r:id="rId30"/>
    <s:sheet name="Collaboration and License Agr31" sheetId="31" r:id="rId31"/>
    <s:sheet name="Common and Convertible Prefer32" sheetId="32" r:id="rId32"/>
    <s:sheet name="Stock-based Compensation (Table" sheetId="33" r:id="rId33"/>
    <s:sheet name="Income Taxes (Tables)" sheetId="34" r:id="rId34"/>
    <s:sheet name="Commitments and Contingencies (" sheetId="35" r:id="rId35"/>
    <s:sheet name="Condensed Quarterly Financial36" sheetId="36" r:id="rId36"/>
    <s:sheet name="Nature of Business - Additional" sheetId="37" r:id="rId37"/>
    <s:sheet name="Summary of Significant Accoun38" sheetId="38" r:id="rId38"/>
    <s:sheet name="Summary of Significant Accoun39" sheetId="39" r:id="rId39"/>
    <s:sheet name="Net Income (Loss) Per Share - S" sheetId="40" r:id="rId40"/>
    <s:sheet name="Net Income (Loss) Per Share -41" sheetId="41" r:id="rId41"/>
    <s:sheet name="Fair Value Disclosures - Schedu" sheetId="42" r:id="rId42"/>
    <s:sheet name="Investments - Schedule of Avail" sheetId="43" r:id="rId43"/>
    <s:sheet name="Investments - Additional Inform" sheetId="44" r:id="rId44"/>
    <s:sheet name="Prepaid Expenses and Other As45" sheetId="45" r:id="rId45"/>
    <s:sheet name="Property and Equipment - Compon" sheetId="46" r:id="rId46"/>
    <s:sheet name="Property and Equipment - Additi" sheetId="47" r:id="rId47"/>
    <s:sheet name="Accrued Liabilities - Schedule " sheetId="48" r:id="rId48"/>
    <s:sheet name="Collaboration and License Agr49" sheetId="49" r:id="rId49"/>
    <s:sheet name="Collaboration and License Agr50" sheetId="50" r:id="rId50"/>
    <s:sheet name="Common and Convertible Prefer51" sheetId="51" r:id="rId51"/>
    <s:sheet name="Common and Convertible Prefer52" sheetId="52" r:id="rId52"/>
    <s:sheet name="Stock-based Compensation - Addi" sheetId="53" r:id="rId53"/>
    <s:sheet name="Stock-based Compensation - Summ" sheetId="54" r:id="rId54"/>
    <s:sheet name="Stock-based Compensation - Weig" sheetId="55" r:id="rId55"/>
    <s:sheet name="Stock-based Compensation - Stoc" sheetId="56" r:id="rId56"/>
    <s:sheet name="Stock-based Compensation - St57" sheetId="57" r:id="rId57"/>
    <s:sheet name="Stock-based Compensation - Su58" sheetId="58" r:id="rId58"/>
    <s:sheet name="Income Taxes - Income (Loss) be" sheetId="59" r:id="rId59"/>
    <s:sheet name="Income Taxes - Additional Infor" sheetId="60" r:id="rId60"/>
    <s:sheet name="Income Taxes - Effective Income" sheetId="61" r:id="rId61"/>
    <s:sheet name="Income Taxes - Deferred Income " sheetId="62" r:id="rId62"/>
    <s:sheet name="Income Taxes - Summary of Chang" sheetId="63" r:id="rId63"/>
    <s:sheet name="Income Taxes - Unrecognized Tax" sheetId="64" r:id="rId64"/>
    <s:sheet name="Defined Contribution Plan - Add" sheetId="65" r:id="rId65"/>
    <s:sheet name="Commitments and Contingencies -" sheetId="66" r:id="rId66"/>
    <s:sheet name="Commitments and Contingencies67" sheetId="67" r:id="rId67"/>
    <s:sheet name="Condensed Quarterly Financial68" sheetId="68" r:id="rId68"/>
    <s:sheet name="Condensed Quarterly Financial69" sheetId="69" r:id="rId69"/>
  </s:sheets>
  <s:definedNames/>
  <s:calcPr calcId="124519" calcMode="auto" fullCalcOnLoad="1"/>
</s:workbook>
</file>

<file path=xl/sharedStrings.xml><?xml version="1.0" encoding="utf-8"?>
<sst xmlns="http://schemas.openxmlformats.org/spreadsheetml/2006/main" uniqueCount="618">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LDR</t>
  </si>
  <si>
    <t>Entity Registrant Name</t>
  </si>
  <si>
    <t>ALDER BIOPHARMACEUTICAL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t>
  </si>
  <si>
    <t>Prepaid expenses and other assets</t>
  </si>
  <si>
    <t>Total current assets</t>
  </si>
  <si>
    <t>Long-term investments</t>
  </si>
  <si>
    <t>Other assets</t>
  </si>
  <si>
    <t>Property and equipment, net</t>
  </si>
  <si>
    <t>Total assets</t>
  </si>
  <si>
    <t>Current liabilities</t>
  </si>
  <si>
    <t>Accounts payable</t>
  </si>
  <si>
    <t>Accrued liabilities</t>
  </si>
  <si>
    <t>Deferred rent</t>
  </si>
  <si>
    <t>Total current liabilities</t>
  </si>
  <si>
    <t>Total liabilities</t>
  </si>
  <si>
    <t>Commitments and contingencies (Note 14)</t>
  </si>
  <si>
    <t xml:space="preserve"> </t>
  </si>
  <si>
    <t>Stockholders’ equity</t>
  </si>
  <si>
    <t>Preferred stock; $0.0001 par value; 10,000,000 shares authorized; no shares issued and outstanding</t>
  </si>
  <si>
    <t>Common stock; $0.0001 par value; 200,000,000 shares authorized; 43,706,789 and 30,996,526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Revenues</t>
  </si>
  <si>
    <t>Collaboration and license agreements</t>
  </si>
  <si>
    <t>Operating expenses</t>
  </si>
  <si>
    <t>Research and development</t>
  </si>
  <si>
    <t>General and administrative</t>
  </si>
  <si>
    <t>Total operating expenses</t>
  </si>
  <si>
    <t>Income (loss) from operations</t>
  </si>
  <si>
    <t>Other income (expense)</t>
  </si>
  <si>
    <t>Interest income</t>
  </si>
  <si>
    <t>Foreign currency gain (loss)</t>
  </si>
  <si>
    <t>Other income</t>
  </si>
  <si>
    <t>Other expense</t>
  </si>
  <si>
    <t>Total other income</t>
  </si>
  <si>
    <t>Net income (loss)</t>
  </si>
  <si>
    <t>Net income (loss) per share - basic</t>
  </si>
  <si>
    <t>Net income (loss) per share - diluted</t>
  </si>
  <si>
    <t>Weighted average number of common shares used in net income (loss) per share - basic</t>
  </si>
  <si>
    <t>Weighted average number of common shares used in net income (loss) per share - diluted</t>
  </si>
  <si>
    <t>Consolidated Statements of Comprehensive Income (Loss) - USD ($) $ in Thousands</t>
  </si>
  <si>
    <t>Statement Of Income And Comprehensive Income [Abstract]</t>
  </si>
  <si>
    <t>Other comprehensive income (loss):</t>
  </si>
  <si>
    <t>Unrealized loss on securities available-for-sale, net of tax</t>
  </si>
  <si>
    <t>Foreign currency translation income (loss), net of tax</t>
  </si>
  <si>
    <t>Total other comprehensive income (loss)</t>
  </si>
  <si>
    <t>Comprehensive income (loss)</t>
  </si>
  <si>
    <t>Consolidated Statements of Convertible Preferred Stock and Stockholders' Equity (Deficit) - USD ($) $ in Thousands</t>
  </si>
  <si>
    <t>Total</t>
  </si>
  <si>
    <t>Series A Convertible Preferred Stock</t>
  </si>
  <si>
    <t>Series B Convertible Preferred Stock</t>
  </si>
  <si>
    <t>Series C Convertible Preferred Stock</t>
  </si>
  <si>
    <t>Series D Convertible Preferred Stock</t>
  </si>
  <si>
    <t>Common Stock</t>
  </si>
  <si>
    <t>Additional Paid-in Capital</t>
  </si>
  <si>
    <t>Accumulated Deficit</t>
  </si>
  <si>
    <t>Accumulated Other Comprehensive Loss</t>
  </si>
  <si>
    <t>Beginning Balance at Dec. 31, 2012</t>
  </si>
  <si>
    <t>Beginning Balance, (in shares) at Dec. 31, 2012</t>
  </si>
  <si>
    <t>Other comprehensive income (loss)</t>
  </si>
  <si>
    <t>Exercise of stock options</t>
  </si>
  <si>
    <t>Exercise of stock options, shares</t>
  </si>
  <si>
    <t>Stock-based compensation</t>
  </si>
  <si>
    <t>Ending Balance at Dec. 31, 2013</t>
  </si>
  <si>
    <t>Ending Balance, (in shares) at Dec. 31, 2013</t>
  </si>
  <si>
    <t>Conversion of convertible preferred</t>
  </si>
  <si>
    <t>Conversion of convertible preferred, shares</t>
  </si>
  <si>
    <t>Issuance of common stock, net of offering costs</t>
  </si>
  <si>
    <t>Issuance of common stock, net of offering costs, shares</t>
  </si>
  <si>
    <t>Issuance of common stock under employee stock purchase plan</t>
  </si>
  <si>
    <t>Issuance of common stock under employee stock purchase plan, shares</t>
  </si>
  <si>
    <t>Ending Balance at Dec. 31, 2014</t>
  </si>
  <si>
    <t>Ending Balance, (in shares) at Dec. 31, 2014</t>
  </si>
  <si>
    <t>Ending Balance at Dec. 31, 2015</t>
  </si>
  <si>
    <t>Ending Balance, (in shares) at Dec. 31, 2015</t>
  </si>
  <si>
    <t>Consolidated Statements of Cash Flows - USD ($) $ in Thousands</t>
  </si>
  <si>
    <t>Operating activities</t>
  </si>
  <si>
    <t>Adjustments to reconcile net income (loss) to net cash used in operating activities</t>
  </si>
  <si>
    <t>Depreciation and amortization</t>
  </si>
  <si>
    <t>Loss on retirement of property and equipment</t>
  </si>
  <si>
    <t>Other non-cash charges, net</t>
  </si>
  <si>
    <t>Changes in operating assets and liabilities</t>
  </si>
  <si>
    <t>Deferred revenue</t>
  </si>
  <si>
    <t>Net cash used in operating activities</t>
  </si>
  <si>
    <t>Investing activities</t>
  </si>
  <si>
    <t>Purchases of investments</t>
  </si>
  <si>
    <t>Proceeds from maturities of investments</t>
  </si>
  <si>
    <t>Proceeds from sales of investments</t>
  </si>
  <si>
    <t>Purchases of property and equipment</t>
  </si>
  <si>
    <t>Decrease in restricted cash</t>
  </si>
  <si>
    <t>Net cash provided by (used in) investing activities</t>
  </si>
  <si>
    <t>Financing activities</t>
  </si>
  <si>
    <t>Proceeds from issuance of common stock, net of offering costs</t>
  </si>
  <si>
    <t>Deferred offering costs</t>
  </si>
  <si>
    <t>Proceeds from exercise of stock options and employee stock purchase plan</t>
  </si>
  <si>
    <t>Net cash provided by financing activities</t>
  </si>
  <si>
    <t>Effect of exchange rate changes on cash</t>
  </si>
  <si>
    <t>Net increase (decrease) in cash and cash equivalents</t>
  </si>
  <si>
    <t>Beginning of period</t>
  </si>
  <si>
    <t>End of period</t>
  </si>
  <si>
    <t>Supplemental disclosures:</t>
  </si>
  <si>
    <t>Purchases of property and equipment included in accrued liabilities</t>
  </si>
  <si>
    <t>Conversion of convertible preferred stock into common stock</t>
  </si>
  <si>
    <t>Nature of Business</t>
  </si>
  <si>
    <t>Organization Consolidation And Presentation Of Financial Statements [Abstract]</t>
  </si>
  <si>
    <t xml:space="preserve">1. Nature of Business Alder BioPharmaceuticals, Inc. (the “Company”) is a clinical-stage biopharmaceutical company that discovers, develops and seeks to commercialize therapeutic antibodies with the potential to meaningfully transform current treatment paradigms. The Company has developed a proprietary antibody platform designed to select and manufacture antibodies that have the potential to maximize efficacy as well as speed of onset and durability of therapeutic response. The Company’s pipeline includes three internally discovered humanized monoclonal antibodies, as well as preclinical programs targeting additional indications that are in the discovery phase. The Company was incorporated in Delaware on May 20, 2002 and is located in Bothell, Washington. Initial Public Offering and 2015 Stock Offerings In May 2014, the Company completed an initial public offering (“IPO”) of its common stock. In connection with its IPO, the Company issued and sold 8,875,396 shares of its common stock, which included 875,396 shares the Company issued pursuant to the underwriters’ partial exercise of their over-allotment option, at a price to the public of $10.00 per share. The Company’s shares of common stock began trading on the NASDAQ Global Market on May 8, 2014. As a result of the IPO, the Company received approximately $80.3 million in net proceeds, after deducting underwriting discounts and commissions of $6.2 million and offering expenses of $2.2 million. At the closing of the IPO, 20,914,137 shares of outstanding convertible preferred stock were automatically converted into 20,914,137 shares of common stock. Following the IPO, there were no shares of preferred stock outstanding. In January 2015, the Company completed an underwritten public offering of 6,900,000 shares of common stock, which included 900,000 shares the Company issued pursuant to the underwriters’ exercise of their option to purchase additional shares, at $29.50 per share. The Company received approximately $190.7 million in net proceeds, after deducting underwriting discounts and commissions of $12.2 million and offering expenses of $0.6 million. In June 2015, the Company completed an underwritten public offering of 5,168,539 shares of common stock, which included 674,157 shares the Company issued pursuant to the underwriters’ exercise of their option to purchase additional shares, at a price to the public of $44.50 per share. The Company received approximately $215.9 million in net proceeds, after deducting underwriting discounts and commissions of $13.8 million and offering expenses of $0.3 million. Liquidity The Company had an accumulated deficit as of December 31, 2015. To date, the Company has funded its operations primarily through sales of its convertible preferred stock, payments from its collaboration partners, and proceeds from its IPO and subsequent public offerings, and will require substantial additional capital for research and product development. The Company plans to continue to fund its operations and capital funding needs through equity and/or debt financing, as well as new collaborations. There are no assurances that the Company will be able to raise sufficient amounts of funding in the future. </t>
  </si>
  <si>
    <t>Summary of Significant Accounting Policies</t>
  </si>
  <si>
    <t>Accounting Policies [Abstract]</t>
  </si>
  <si>
    <t xml:space="preserve">2. Summary of Significant Accounting Policies Principles of Consolidation The accompanying consolidated financial statements reflect the accounts of Alder BioPharmaceuticals, Inc. and its wholly-owned subsidiaries, Alder BioPharmaceuticals Pty. Ltd. and AlderBio Holdings LLC. All inter-company balances and transactions have been eliminated in consolidation. The consolidated financial statements have been prepared in conformity with United States generally accepted accounting principles (“U.S. GAAP”).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oreign Currency Translation The financial statements of the Company’s subsidiaries with a functional currency other than the U.S. dollar have been translated into the Company’s reporting currency, the U.S. dollar. The functional currency for the Company’s Australian subsidiary is the Australian dollar and all assets and liabilities of the Australian subsidiary are translated using year-end exchange rates and revenues and expenses are translated at average exchange rates for the year. Translation adjustments are reflected in the accumulated other comprehensive income (loss) component of stockholders’ equity. Cash and Cash Equivalents The Company considers all highly liquid investments purchased with original maturities less than 90 days to be cash equivalents. Cash and cash equivalents consist primarily of money market funds and are stated at cost, which approximates fair value. Investments Investments consist of negotiable certificates of deposit and U.S. government agency obligations. The Company classifies its securities as available-for-sale, which are reported at estimated fair value with unrealized gains and losses included in accumulated other comprehensive income (loss) in stockholders’ equity. Investments in securities with maturities of less than one year, or where management’s intent is to use the investments to fund current operations, or to make them available for current operations, are classified as short-term investments. Realized gains and realized losses are included in interest income. Cost of investments for purposes of computing realized and unrealized gains and losses are based on the specific identification method. Interest and dividends earned on all securities are included in interest income. Concentration of Credit Risk and Major Collaborators The Company is exposed to credit risk from its deposits of cash and cash equivalents and restricted cash in excess of amounts insured by the Federal Deposit Insurance Corporation. The Company had no revenue for the year ended December 31, 2015. For the years ended December 31, 2014 and 2013, one of the Company’s collaborators accounted for nearly 100% of total revenues. This collaborator accounted for 100% of total accounts receivable as of December 31, 2014. Fair Value of Financial Instruments The Company holds financial instruments that are measured at fair value which is determined according to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Company’s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valuation of fair value assets and liabilities and their placement within the fair value hierarchy levels. The Company established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Property and Equipment Property and equipment consists of laboratory equipment, computer equipment and software, leasehold improvements, and furniture and fixtures. Property and equipment are stated at cost, net of accumulated depreciation and amortization. Depreciation and amortization are computed using the straight-line method over the estimated useful lives of the depreciable assets.
Computer equipment and software
3 - 5 years
Laboratory equipment
4 years
Furniture and fixtures
5 years
Leasehold improvements
Shorter of asset’s useful life or remaining term of lease Upon retirement or sale, the cost of assets disposed of and the related accumulated depreciation are removed from the accounts and any resulting gain or loss is reflected in the statements of operations in the year of disposition. Additions and improvements that increase the value or extend the life of an asset are capitalized. Repairs and maintenance costs are expensed as incurred. Rent Expense, Deferred Rent and Leasehold Improvements Rent expense for leases that provide free rent periods and scheduled rent increases during the lease term is recognized on a straight-line basis over the term of the related lease. Leasehold improvements that are funded by landlord incentives or allowances under operating leases are recorded as a component of deferred rent and are amortized as a reduction of rent expense over the term of the related lease. Impairment of Long-Lived Assets The Company evaluates the recoverability of long-lived assets in accordance with authoritative guidance on accounting for the impairment or disposal of long-lived assets. The Company evaluates long-lived assets for impairment whenever events or changes in circumstances indicate that the carrying value of these assets may not be recoverable. Such impairment is recognized in the event the net book value of such assets exceeds their fair value. If the carrying value of the net assets assigned exceeds the fair value of the assets, then the second step of the impairment test is performed in order to determine the implied fair value. No impairment of long-lived assets occurred in the periods presented. Segment and Geographic Information Operating segments are identified as components of an enterprise about which separate discrete financial information is available for evaluation by the chief operating decision makers, or decision making group, in making decisions on how to allocate resources and assess performance. The Company’s chief operating decision makers are its chief executive officer and its board of directors. The Company manages its business as one operating segment; however, the Company operates in two geographic regions: United States (Bothell, WA) and Australia. Substantially all of the Company’s assets are located in, and revenues are generated in, the United States. Revenue Recognition The Company recognizes revenues from collaboration, license or research service contract arrangements when persuasive evidence of an arrangement exists, delivery has occurred or services have been rendered, the price is fixed or determinable and collectability is reasonably assured. The Company evaluates multiple-element arrangements to determine (1) the deliverables included in the arrangement and (2) whether the individual deliverables represent separate units of accounting or whether they must be accounted for as a single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with respect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ny other deliverable for its intended purpose without the receipt of the remaining deliverable, whether the value of the deliverable is dependent on the undelivered item and whether there are other vendors that can provide the undelivered items. For revenue arrangements entered into prior to January 1, 2011, the Company was also required to evaluate whether there was fair value of the undelivered elements in the arrangement. The deliverables under the 2009 Bristol-Myers Squibb (“BMS”) collaboration agreement did not qualify as separate units of accounting and accordingly are accounted for as a single unit of accounting. The consideration received under an arrangement which contains separate units of accounting, is allocated among the separate units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When the Company has substantive performance obligations under an arrangement accounted for as one unit of accounting, revenues are recognized using either a time-based or proportional performance-based approach. When the Company cannot estimate the total amount of performance obligations that are to be provided under the arrangement, a time-based method is used. Under the time-based method, revenues are recognized over the arrangement’s estimated performance period based on the elapsed time compared to the total estimated performance period. When the Company is able to estimate the total amount of performance obligations under the arrangement, revenues are recognized using a proportional performance model. Under this approach, revenue recognition is based on costs incurred to date compared to total expected costs to be incurred over the performance period as this is considered to be representative of the delivery of service under the arrangement. Changes in estimates of total expected performance costs or service obligation time period are accounted for prospectively as a change in estimate. Under both methods, revenues recognized at any point in time are limited to the amount of noncontingent payments received or due. The Company may also perform research and development activities on behalf of collaborative partners that are paid for by the collaborators. For research and development activities which are not determined to be separate units of accounting based on the criteria above, revenues for these research and development activities are recognized using the single unit of accounting method for that collaborative arrangement. For research and development activities which are determined to be separate units of accounting, arrangement consideration is allocated and revenues are recognized as services are delivered, assuming the general criteria for revenue recognition noted above have been met. The corresponding research and development costs incurred under these contracts are included in research and development expense in the consolidated statements of operations. The Company generally invoices its collaborators upon the completion of the effort, based on the terms of each agreement. Amounts earned, but not yet collected from the collaborators, if any, are included in accounts receivable in the accompanying consolidated balance sheets. Deferred revenue arises from payments received in advance of the culmination of the earnings process. Deferred revenue expected to be recognized within the next 12 months is classified as a current liability. Deferred revenue will be recognized as revenue in future periods when the applicable revenue recognition criteria have been met. Accounts Receivable Accounts receivable are stated at the amount management expects to collect from customers based on their outstanding invoices. Management reviews accounts receivable regularly to determine if any receivable will potentially be uncollectible. Estimates are used to determine the amount of allowance for doubtful accounts necessary to reduce accounts receivable to its estimated net realizable value. At December 31, 2015 and 2014, no allowance for doubtful accounts was considered necessary. Research and Development Research and development expenses consist primarily of salaries and benefits, stock-based compensation, occupancy, materials and supplies, contracted research, consulting arrangements and other expenses incurred to sustain the Company’s research and development programs. Research and development costs are expensed as incurred. In-licensing fees and other costs to acquire technologies that are utilized in research and development and that are not expected to have alternative future use are expensed when incurred. For service contracts entered into that include a nonrefundable prepayment for service the upfront payment is deferred and recognized in the consolidated statements of operations as the services are rendered. Accrued Expenses The preparation of the consolidated financial statements requires management to estimate and accrue expenses, the largest of which are research and development expenses. Costs for certain development activities are recognized based on an evaluation of the progress to completion of specific tasks using information and data provided by vendors and clinical sites. The Company bases its expense accruals related to clinical trials on its estimates of the services received and efforts expended pursuant to contracts with clinical research organizations that conduct and manage clinical trials on our behalf. Actual expenses could differ from the Company’s estimates. To date, the Company has not experienced significant changes in its estimates of accrued research and development expenses after a reporting period. Patent Costs Costs related to filing and pursuing patent applications are expensed as incurred, as recoverability of such expenditures is uncertain. These patent related legal costs are reported as a component of general and administrative expenses. Income Taxes The Company accounts for income taxes under the asset and liability method. Under the asset and liability method, deferred income tax assets and liabilities are recognized for the future tax consequences attributable to the differences between the financial statement carrying amounts of existing assets and liabilities and their respective tax basis and are measured using the tax income rates that will be in effect when the differences are expected to reverse. A valuation allowance is recorded when it is more likely than not that some of the net deferred income tax asset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 Stock-Based Compensation The Company recognizes stock-based compensation expense on stock awards granted to employees and members of the board of directors based on their estimated grant date fair value using the Black-Scholes option pricing model. This Black-Scholes option pricing model uses various inputs to measure fair value, including estimated market value of the Company’s underlying common stock at the grant date, expected term, estimated volatility, risk-free interest rate and expected dividend yields of the Company’s common stock. The Company recognizes stock-based compensation expense, net of estimated forfeitures, in the consolidated statements of operations on a straight-line basis over the requisite service period. The Company applies an estimated forfeiture rate derived from historical and expected future employee termination behavior. If the actual number of forfeitures differs from those estimated by management, adjustments to compensation expense may be required in future periods. For stock options granted to non-employees, the fair value of the stock options is estimated using the Black-Scholes option pricing model. This model utilizes the estimated market value of the Company’s underlying common stock at the measurement date, the contractual term of the option, estimated volatility, risk-free interest rates and expected dividend yields of the Company’s common stock. The Company recognizes stock-based compensation expense, net of estimated forfeitures, in the consolidated statements of operations on a straight-line basis over the requisite service period. Measurement of stock-based compensation is subject to periodic adjustment for changes in the fair value of the award. Comprehensive Income (Loss) Comprehensive income (loss) is defined as the change in equity of a business enterprise during a period from transactions, and other events and circumstances from non-owner sources, and currently consists of net loss, changes in unrealized gains and losses on available-for-sale securities and gains and losses on foreign currency translation related to the Company’s wholly-owned subsidiary in Australia. Reclassifications Certain reclassifications relating to foreign currency gains and losses have been made to the 2014 and 2013 consolidated financial statements to conform to the 2015 consolidated financial statements presentation. These reclassifications had no effect on net income (loss) or cash flows as previously reported. Recent Accounting Pronouncements In May 2014, the Financial Accounting Standards Board (“FASB”) issued Accounting Standards Update (ASU) No. 2014-09, Revenue from Contracts with Customers (Topic 606), which supersedes the revenue recognition requirements in Accounting Standards Codification 605, Revenue Recognition. This ASU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laying the effective date for adoption by one year. The guidance is now effective for annual reporting periods beginning after December 15, 2017, including interim periods within that reporting period. Early adoption is not permitted, however, entities are allowed to apply the new revenue standard for annual reporting periods beginning after the original effective date of December 15, 2016, using the full retrospective or modified retrospective method. The Company is currently evaluating the impact of the adoption of this ASU on its consolidated financial statements. In August 2014, the FASB issued ASU No. 2014-15, Presentation of Financial Statements – Going Concern. This ASU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SU will become effective for annual reporting periods beginning after December 15, 2016. The Company is currently evaluating the impact of the adoption of this ASU on its consolidated financial statements. In November 2015, the FASB issued ASU No. 2015-17, Balance Sheet Classification of Deferred Taxes. This ASU requires entities to classify deferred tax liabilities and assets as a noncurrent amount on a jurisdictional basis. The ASU will become effective for annual periods beginning after December 15, 2016, and interim periods within those annual periods and early adoption is permitted. The Company adopted this ASU in 2015 on a prospective basis which did not have a material effect on its consolidated financial statements. The Jumpstart our Business Startups Act, or the JOBS Act, allowed the Company, as an “emerging-growth company”, to delay adoption of new or revised accounting pronouncements applicable to public companies until such pronouncements are made applicable to private companies. As a result, the Company’s financial statements may not be comparable to the financial statements of issuers who were required to comply with the effective date for new or revised accounting standards that are applicable to public companies. The Company is no longer able to take advantage of this exemption as of December 31, 2015, when the Company was deemed to be a large accelerated filer and, as a result, ceased to be an “emerging growth company.” There was no impact on the Company’s consolidated financial statements. The Company has reviewed other recent accounting pronouncements and concluded that they are either not applicable to the business, or that no material effect is expected on the consolidated financial statements as a result of future adoption. </t>
  </si>
  <si>
    <t>Net Income (Loss) Per Share</t>
  </si>
  <si>
    <t>Earnings Per Share [Abstract]</t>
  </si>
  <si>
    <t>3. Net Income (Loss) Per Share Basic net income (loss) per share is calculated by dividing net income (loss) by the weighted average common shares outstanding during the period, without consideration for common stock equivalents. Diluted net income (loss) per share is calculated by adjusting the weighted average common shares outstanding for the dilutive effect of common stock equivalents outstanding for the period, determined using the treasury-stock method.
Years Ended
December 31,
2015
2014
2013
Numerator
Net income (loss) (in thousands)
$
(85,470
)
$
8,908
$
(20,613
)
Denominator
Weighted-average common shares outstanding - basic
40,586,980
20,506,565
975,158
Dilutive effect of common shares from preferred stock
—
7,276,974
—
Dilutive effect of common shares from employee stock purchase plan
—
7,854
—
Dilutive effect of common shares from stock options
—
1,635,894
—
Weighted-average common shares outstanding - diluted
40,586,980
29,427,287
975,158
Net income (loss) per share - basic
$
(2.11
)
$
0.43
$
(21.14
)
Net income (loss) per share - diluted
$
(2.11
)
$
0.30
$
(21.14
) The following weighted average numbers of shares of convertible preferred stock, outstanding stock options, and awards under the employee stock purchase plan were excluded from the calculation of diluted net loss per share for 2015, 2014 and 2013 because including them would have had an anti-dilutive effect. The convertible preferred stock numbers shown in the table are on a common stock equivalent basis.
Years Ended
December 31,
2015
2014
2013
Convertible preferred stock
—
—
20,914,137
Stock options
2,890,409
209,460
2,161,274
Employee stock purchase plan
114,937
—
—
3,005,346
209,460
23,075,411</t>
  </si>
  <si>
    <t>Fair Value Disclosures</t>
  </si>
  <si>
    <t>Fair Value Disclosures [Abstract]</t>
  </si>
  <si>
    <t xml:space="preserve">4. Fair Value Disclosures The following table presents the Company’s financial instruments by level within the fair value hierarchy:
Fair Value Measurement Using
Level 1
Level 2
Level 3
Total
(in thousands)
As of December 31, 2015
Cash equivalents
Money market funds
$
203,330
$
—
$
—
$
203,330
Short term investments
Negotiable certificates of deposit
—
17,236
—
17,236
U.S. government agency obligations
—
81,444
—
81,444
Long term investments
Negotiable certificates of deposit
—
999
—
999
U.S. government agency obligations
—
74,841
—
74,841
$
203,330
$
174,520
$
—
$
377,850
As of December 31, 2014
Cash equivalents
Money market funds
$
46,113
$
—
$
—
$
46,113
Short term investments
Negotiable certificates of deposit
—
9,077
—
9,077
$
46,113
$
9,077
$
—
$
55,190
The Company’s negotiable certificates of deposit and U.S. government agency obligations are valued using fair value measurements that are considered to be Level 2. The investment custodian provides the Company with valuations of its securities portfolio. The primary source for the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custodian utilizes proprietary valuation matrices for valuing all negotiable certificates of deposit. Accounts receivable, accounts payable and accrued liabilities are carried at cost, which approximates fair value due to the short-term nature of these financial instruments. </t>
  </si>
  <si>
    <t>Investments</t>
  </si>
  <si>
    <t>Investments [Abstract]</t>
  </si>
  <si>
    <t xml:space="preserve">5. Investments Short-term and long-term investments consisted of the following securities available-for-sale for the date indicated:
Amortized
Gross unrealized
Gross unrealized
Fair
Cost
gains
losses
Value
(in thousands)
Type of security as of December 31, 2015
Negotiable certificates of deposit maturing in one year or less
$
17,250
$
—
$
(14
)
$
17,236
Negotiable certificates of deposit maturing after one year through two years
1,000
—
(1
)
999
U.S. government agency obligations maturing in one year or less
81,582
—
(138
)
81,444
U.S. government agency obligations maturing after one year through two years
75,166
—
(325
)
74,841
Total available-for-sale securities
$
174,998
$
—
$
(478
)
$
174,520
Type of security as of December 31, 2014
Negotiable certificates of deposit maturing in one year or less
$
9,085
$
—
$
(8
)
$
9,077
Total available-for-sale securities
$
9,085
$
—
$
(8
)
$
9,077
All short-term investments had a contractual maturity of one year or less. The decreases in value of these investments are primarily related to changes in interest rates and are considered to be temporary in nature. The Company evaluates, among other things, the duration and extent to which the fair value of a security is less than its cost, the financial condition of the issuer, and the intent to sell, or whether it is more likely than not that the Company will be required to sell the security before recovery of the amortized cost basis. The Company’s realized gains and realized losses on sales of available-for-sale securities were not material for the years ended December 31, 2015, 2014 and 2013. No securities have been in a continuous unrealized loss position for more than 12 months as of December 31, 2015. </t>
  </si>
  <si>
    <t>Prepaid Expenses and Other Assets</t>
  </si>
  <si>
    <t>Deferred Costs Capitalized Prepaid And Other Assets Disclosure [Abstract]</t>
  </si>
  <si>
    <t>6. Prepaid Expenses and Other Assets Prepaid expenses and other assets consisted of the following for the dates indicated:
December 31,
2015
2014
(in thousands)
Current assets:
Advance payments for research and development
$
16,287
$
4,107
Prepaid insurance, other prepaid general and administrative expenses and other assets
742
651
$
17,029
$
4,758
Long-term assets:
Advance payments for research and development
$
—
$
2,420
Other long term assets
12
36
$
12
$
2,456</t>
  </si>
  <si>
    <t>Property and Equipment</t>
  </si>
  <si>
    <t>Property Plant And Equipment [Abstract]</t>
  </si>
  <si>
    <t xml:space="preserve">7. Property and Equipment Property and equipment consisted of the following for the dates indicated:
December 31,
2015
2014
(in thousands)
Computer equipment and software
$
891
$
1,062
Laboratory equipment
5,392
4,728
Furniture and fixtures
231
357
Leasehold improvements
1,850
1,602
8,364
7,749
Less: Accumulated depreciation and amortization
(6,390
)
(6,589
)
$
1,974
$
1,160
Depreciation and amortization expense totaled $0.8 million, $0.7 million and $0.9 million for the years ended December 31, 2015, 2014 and 2013, respectively. </t>
  </si>
  <si>
    <t>Accrued Liabilities</t>
  </si>
  <si>
    <t>Payables And Accruals [Abstract]</t>
  </si>
  <si>
    <t>8. Accrued Liabilities Accrued liabilities consisted of the following for the dates indicated:
December 31,
2015
2014
(in thousands)
Compensation and benefits
$
3,156
$
2,211
Contracted research and development
3,675
517
Professional services and other
752
235
$
7,583
$
2,963</t>
  </si>
  <si>
    <t>Collaboration and License Agreements</t>
  </si>
  <si>
    <t xml:space="preserve">9. Collaboration and License Agreements Revenues recognized and cash payments received under collaboration and license agreements with pharmaceutical and biotechnology companies were as follows:
Years Ended
December 31,
2015
2014
2013
Revenues recognized:
(in thousands)
Bristol-Myers Squibb:
Amortization of deferred revenue from upfront payments
$
—
$
35,403
$
12,133
Recognition of milestone payments
—
7,706
2,642
Recognition of reimbursed clinical supply and development costs
—
11,431
3,921
Bristol-Myers Squibb total
—
54,540
18,696
Other collaborations
—
165
100
Total revenues recognized
$
—
$
54,705
$
18,796
Cash payments received:
Bristol-Myers Squibb:
Reimbursed clinical supply and development costs
$
113
$
320
$
355
Bristol-Myers Squibb total
113
320
355
Other collaborations
—
265
—
Total cash payments received
$
113
$
585
$
355
Termination of License and Collaboration Agreement with Bristol-Myers Squibb In November 2009, the Company entered into a license and collaboration agreement with Bristol-Myers Squibb, or BMS, for the development and commercialization of clazakizumab, an antibody product candidate for the treatment of rheumatoid arthritis, psoriatic arthritis and cancer. Under the terms of the agreement, the Company received a non-refundable upfront payment of $85 million and granted BMS worldwide exclusive rights to develop and commercialize clazakizumab for all indications other than cancer. On August 29, 2014, the Company received written notice that BMS elected to terminate the license and collaboration agreement effective as of December 29, 2014 (the “Termination Date”), at which time all rights to clazakizumab were returned to the Company. In addition to the upfront payment of $85 million, the Company received an aggregate of $18.5 million in milestone payments from BMS and was reimbursed for clinical supply and development costs of $26.9 million. The Company recognized revenue relating to the deliverables in the agreement as a single unit of accounting using a time-based proportional performance model. The proportional performance model results in the recognition of the upfront license fee and other payments received under the arrangement over the estimated performance period based on the passage of time. As a result of the termination of the agreement, the estimated development period was adjusted to conclude as of the Termination Date, which was accounted for prospectively as a change in accounting estimate. In 2014, the Company recognized revenue related to the BMS agreement in the amount of $54.5 million. The acceleration of revenue recognition as a result of the early termination of the collaboration agreement resulted in the Company reporting net income for 2014. BMS was responsible through June 29, 2015 for all costs of the clinical trials that were initiated prior to August 29, 2014. On the Termination Date, all rights granted to BMS with respect to clazakizumab terminated and reverted to the Company, and BMS granted to our wholly owned subsidiary, AlderBio Holdings LLC (“AlderBio”), an exclusive license, with the right to grant sublicenses, under certain BMS intellectual property solely to make, have made, use, import, export, offer for sale, and sell clazakizumab. BMS transferred to the Company the Investigational New Drug Application that BMS filed for clazakizumab with the U.S. Food and Drug Administration and all material data related to clazakizumab. The Company has agreed to purchase a certain portion of BMS’ existing manufactured drug supply of clazakizumab with an option to purchase additional drug supply at cost. The Company will be required to pay a low single-digit royalty to BMS on sales of clazakizumab unless the regulatory approval of clazakizumab is not based in whole or in part upon data from BMS’s Phase 2b clinical trial(s) in rheumatoid arthritis and psoriatic arthritis. Aside from those clinical trial expenses that BMS is obligated to pay after the Termination Date, the Company is responsible for performing and funding any new clazakizumab development and clinical trial activities, which could significantly delay or result in the discontinuation of the development of clazakizumab. Other Collaborations The Company entered into an agreement with a biotechnology company to provide research services under specified work plans. Payments received under this agreement were deferred and recognized as revenue in accordance with the Company’s revenue recognition policy. </t>
  </si>
  <si>
    <t>Common and Convertible Preferred Stock</t>
  </si>
  <si>
    <t>Equity [Abstract]</t>
  </si>
  <si>
    <t xml:space="preserve">10. Common and Convertible Preferred Stock There were 43,706,789 and 30,996,526 shares of common stock issued and outstanding as of December 31, 2015 and 2014, respectively. In connection with the IPO, the Company amended and restated its Amended and Restated Certificate of Incorporation to change the authorized capital stock to 200,000,000 shares designated as common stock and 10,000,000 shares designated as preferred stock, all with a par value of $0.0001 per share. The Company has reserved for future issuance the following number of shares of common stock:
December 31,
2015
Stock options outstanding
2,961,107
Stock options available for grant
3,027,092
Reserved for employee stock purchase plan
458,631
6,446,830
Common Stock Each share of common stock is entitled to one vote. The holders of common stock are also entitled to receive dividends whenever funds are legally available and when declared by the board of directors, subject to the prior rights of holders of other classes of stock outstanding. In January 2015, the Company completed an underwritten public offering of 6,900,000 shares of common stock, including 900,000 shares the Company issued pursuant to the underwriters’ exercise of their option to purchase additional shares, at $29.50 per share, for a total net proceeds of $190.7 million, after deducting underwriting discounts and commissions of $12.2 million and offering expenses of $0.6 million. In June 2015, the Company completed an underwritten public offering of 5,168,539 shares of common stock, including 674,157 shares the Company issued pursuant to the underwriters’ exercise of their option to purchase additional shares, at $44.50 per share, for a total net proceeds of $215.9 million, after deducting underwriting discounts and commissions of $13.8 million and offering expenses of $0.3 million. Convertible Preferred Stock Prior to the completion of the Company’s IPO, the Company issued Series A, Series B, Series C and Series D convertible preferred stock (collectively, the “preferred stock”). The preferred stock contained a provision that upon a change of control of the Company, the preferred stock was redeemable at the holder’s option and, therefore, the balances were classified outside of stockholders’ equity (deficit) in the accompanying consolidated balance sheets. The shares of preferred stock were convertible at the option of the holder at any time, or would automatically convert into shares of common stock at the effective conversion rate upon the closing of an initial public offering in which the public offering proceeds exceeded $40 million, or upon the affirmative vote by holders of at least two-thirds of the outstanding shares of preferred stock. No dividends were declared or paid. At the closing of the IPO, 20,914,137 shares of outstanding convertible preferred stock were automatically converted into 20,914,137 shares of common stock. Following the IPO, there were no shares of preferred stock outstanding. </t>
  </si>
  <si>
    <t>Stock-based Compensation</t>
  </si>
  <si>
    <t>Disclosure Of Compensation Related Costs Sharebased Payments [Abstract]</t>
  </si>
  <si>
    <t>11. Stock-based Compensation 2014 Equity Incentive Plan In April 2014, the Company’s stockholders approved the 2014 Equity Incentive Plan (the “2014 Plan”), which became effective in May 2014 at which time the 2005 Stock Plan (the “2005 Plan”) was terminated. Until its termination, the 2005 Plan authorized the issuance of up to 2,661,818 shares of the Company’s common stock pursuant to the exercise of stock options and other forms of equity compensation. The 2014 Plan authorizes the grant of stock options, other forms of equity compensation, and performance cash awards. The number of shares of common stock reserved for issuance under the 2014 Plan automatically increases on January 1 of each year, beginning on January 1, 2015 and ending on and including January 1, 2024, by 4% of the total number of shares of the Company’s capital stock outstanding on December 31 of the preceding calendar year, or a lesser number of shares determined by the Company’s board of directors. All options granted under both the 2005 Plan and the 2014 Plan have a maximum 10 year term and generally vest and become exercisable over four years of continued employment or service as defined in each option agreement. A majority of the unvested stock options will vest upon the sale of all or substantially all of the stock or assets of the Company. The board of directors determines the option exercise price and may designate stock options granted as either incentive or nonstatutory stock options. The Company generally grants stock options with exercise prices that equal or exceed the fair value of the common stock on the date of grant. At December 31, 2015, options to purchase up to 2,961,107 shares of common stock were outstanding and 3,027,092 shares were reserved for future grants under the 2014 Plan. On January 1, 2016, an additional 1,748,271 shares of common stock became available for future grants under the 2014 Plan. Employee Stock Purchase Plan In April 2014, the Company’s stockholders approved the 2014 Employee Stock Purchase Plan (the “ESPP”) which became effective in May 2014. Under the ESPP, eligible employees can authorize payroll deductions for amounts up to the lesser of 15% of their qualifying wages or the statutory limit under the U.S. Internal Revenue Code. The ESPP provides for offering periods of up to 27 months in duration. Each offering period is comprised of four consecutive purchase periods. The first offering period commenced on May 7, 2014 with four purchase periods ending on the last trading days of November and May through May 2016. Subsequent offering periods and purchase periods will begin on December 1 and June 1 of each year. Participants enrolled in an offering period will continue in that offering period until the earlier of the end of the offering period or the reset of the offering period. A reset occurs if the fair market value of the Company’s common shares on any purchase date is less than it was on the first day of the offering period. Participants in an offering period will be granted the right to purchase common shares at a price per share that is 85% of the lesser of the fair market value of the shares at (i) the first day of the offering period or (ii) the end of each purchase period within the offering period. A maximum of 2,000 shares of common stock may be purchased by each participant at each of four purchase dates during the offering period. The fair value of the ESPP options granted is determined using a Black-Scholes model and is amortized on a straight-line basis. The initial number of shares of common stock that may be issued under the ESPP was 274,000 shares and the number of shares reserved for the ESPP automatically increases each year, beginning on January 1, 2015 and continuing through and including January 1, 2024, by the lesser of (1) 1% of the total number of shares of common stock outstanding on December 31 of the preceding calendar year; (2) 750,000 shares of common stock; or (3) such lesser number as determined by the Company’s board of directors. Activity under the ESPP for the years ended December 31, was as follows:
Number of shares purchased
Purchase price
2015
2014
$
8.50
89,440
32,101
$
13.87
2,540
—
$
36.14
1,253
—
93,233
32,101
As of December 31, 2015, 458,631 shares of common stock were reserved for future grants under the ESPP. On January 1, 2016, an additional 437,067 shares of common stock became available for future grants under the ESPP. As of December 31, 2015, the total unrecognized compensation cost related to the ESPP was $1.1 million and will be recognized on a straight-line basis over the weight-average remaining service period of 0.6 years. The Company uses the Black-Scholes option pricing model to estimate the fair value of stock awards using various assumptions that require management to apply judgment and make estimates, including: Volatility The expected volatility has been determined using a weighted-average of the historical volatilities of a representative group of publicly traded biopharmaceutical companies for a period equal to the expected term of the option grant. Expected Term For purposes of determining the expected term of the options in the absence of sufficient historical data relating to stock-option exercises, the Company uses the “simplified method” as prescribed by the Securities and Exchange Commission to estimate the expected term of stock option grants. Under this approach, the weighted-average expected life is presumed to be the average of the contractual term (10 years) and the vesting term (generally four years) of the Company’s stock options, taking into consideration multiple vesting tranches and expectations of the future employee behavior. Risk-free Rate The risk-free interest rates used in the Black-Scholes option pricing model are based on the implied yield currently available for U.S. Treasury securities with maturities similar to the expected term of the stock options being valued. Dividends The Company has not declared or paid any dividends and does not currently expect to do so in the foreseeable future, and therefore uses an expected dividend yield of zero in the Black-Scholes option pricing model. In determining the fair value of stock awards granted, the following weighted-average assumptions were used in the Black-Scholes option pricing model for awards granted in the periods indicated:
Stock Options
Employee Stock Purchase Plan
Years Ended
Year Ended
December 31,
December 31,
2015
2014
2013
2015
2014
Volatility
59.5%
66.1%
69.3%
57.0%
59.1%
Expected term (years)
6.1
6.1
5.9
0.9
0.6
Risk-free interest rate
1.6%
1.9%
1.1%
0.3%
0.1%
Dividend rate
0.0%
0.0%
0.0%
0.0%
0.0%
Stock Compensation The Company recognizes compensation expense for stock options granted to employees and directors for only the portion of awards expected to vest, on a straight-line basis over the requisite service period. Management has applied an estimated forfeiture rate that was derived from historical employee termination behavior. If the actual number of forfeitures differs from these estimates, additional adjustments to compensation expense may be required in future periods. The Company records stock-based compensation for awards to non-employees using a fair value measured determined using the Black-Scholes option pricing model which reflects the same assumptions as applied to employee options in each of the reported periods, except for the expected term, for which it uses the remaining contractual life of the option. Stock-based compensation expense for non-employee awards is subject to remeasurement as the underlying equity instruments vest and is recognized as an expense over the period during which services are received. In 2015, 2014 and 2013, the Company recognized $0.3 million, $0.2 million, and $28,000 of expense, respectively, relating to stock options granted to non-employees. The following table presents stock-based compensation expense included in the Company’s consolidated statements of operations:
Years Ended
December 31,
2015
2014
2013
(in thousands)
Research and development
$
3,449
$
701
$
286
General and administrative
2,690
549
289
$
6,139
$
1,250
$
575
As of December 31, 2015, the total unrecognized compensation cost relating to stock options was $17.4 million and will be recognized on a straight-line basis over the weighted-average remaining service period of 3.1 years. Stock option activity A summary of the Company’s stock option activity and related information follows:
Weighted- average
Weighted- average
Aggregate
exercise
remaining contractual
intrinsic
Shares
price per share
life (years)
(in thousands)
Options, Outstanding at beginning of period
2,485,222
$
4.36
5.6
$
61,462
Granted
1,054,300
31.19
Exercised
(548,491
)
1.28
Forfeited and expired
(29,924
)
23.22
Options, Outstanding at end of period
2,961,107
$
14.29
6.7
$
57,281
Exercisable at December 31, 2015
1,510,567
$
3.72
4.6
$
44,271
Vested and expected to vest at December 31, 2015
2,910,708
$
14.00
6.7
$
57,057
The following table summarizes the Company’s stock option values:
Years Ended
December 31,
2015
2014
2013
(in thousands, except per share data)
Weighted-average fair value of option shares granted during the period
$
17.43
$
7.25
$
2.39
Total intrinsic value of stock options exercised
20,389
2,590
90
Total fair value of stock options vested
2,133
683
702</t>
  </si>
  <si>
    <t>Income Taxes</t>
  </si>
  <si>
    <t>Income Tax Disclosure [Abstract]</t>
  </si>
  <si>
    <t xml:space="preserve">12. Income Taxes Income (loss) before income taxes consisted of the following:
Years Ended December 31,
2015
2014
2013
(in thousands)
Domestic
$
(85,595
)
$
8,826
$
(20,766
)
Foreign
125
82
153
Income (loss) before income taxes
$
(85,470
)
$
8,908
$
(20,613
) The effective income tax rate of the Company’s provision for income taxes differed from the federal statutory rate of 34% as follows:
Years Ended December 31,
2015
2014
2013
Federal statutory income tax rate
34.0
%
34.0
%
34.0
%
Stock-based compensation
(1.0
%)
0.9
%
(0.7
%)
Research and development credits
2.4
%
(13.6
%)
7.3
%
Other
(0.1
%)
0.9
%
0.0
%
Change in valuation allowance
(35.3
%)
(22.2
%)
(40.6
%)
Effective tax rate
0.0
%
0.0
%
0.0
% The Company’s net deferred income tax assets and liabilities are as follows:
December 31,
2015
2014
(in thousands)
Deferred income tax assets:
Net operating loss carryforwards
$
71,805
$
44,906
Research and development credits
7,910
5,873
Other
1,961
671
Total deferred income tax assets
81,676
51,450
Less: Valuation allowance
(81,676
)
(51,450
)
Net deferred income tax assets
$
—
$
—
At December 31, 2015, the Company had U.S. net operating loss carryforwards of $229.8 million, which may be used to offset future taxable income. Of this amount, $18.6 million are related to excess tax benefits associated with stock option exercises which are recorded directly to stockholder’s equity only when realized. The net operating loss carryforwards expire from 2025 to 2035 if not utilized. In addition, the Company has U.S. research and development tax credit carryforwards of $8.9 million, which will expire from 2024 to 2035. The Company establishes reserves or reduces deferred tax assets to address potential uncertain tax positions that it believes could be challenged by taxing authorities even though the Company believes the positions it has taken are appropriate. The Company reviews the uncertain tax positions as circumstances warrant and adjusts them as events occur that affect the potential liability for additional taxes. It is often difficult to predict the final outcome or timing of resolution of any particular tax matter. Various events, some of which cannot be predicted, such as clarification of tax law by administrative or judicial means, may occur and would require the Company to increase or decrease its uncertain tax positions and effective income tax rate. In certain circumstances, where there is a change in control, utilization of net operating losses and tax credit carryforwards are subject to certain limitations under Section 382 and 383 of the Internal Revenue Code of 1986, as amended. A change in control is generally defined as a cumulative change of 50% or more in the ownership positions of certain stockholders during a rolling three year period. The Company performed a Section 382 analysis through 2015 and determined that an ownership change occurred in 2005. Based on the analysis performed, however, the Company does not believe that the Section 382 annual limitation will impact the Company’s ability to utilize the tax attributes that existed as of the date of the ownership change in a material manner. The Company continues to monitor ownership change for purposes of Section 382. If it is determined that an additional Section 382 ownership change has occurred, the net operating losses and tax credit carryforwards may be subject to an additional limitation such that a portion may not be utilizable. The Company records a valuation allowance to reduce deferred tax assets to the extent it believe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the ability to carry back losses to prior years. Currently the Company believes that it is not more likely than not that it will realize its current and long-term deferred tax assets. Accordingly, a valuation allowance has been recorded against the full value of the deferred income tax assets. The table below summarizes changes in the deferred tax valuation allowance:
Balance at Beginning of Year
Charged to Costs and Expenses
Write-offs
Balance at End of Year
(in thousands)
Deferred income tax valuation allowance:
For year ended December 31, 2013
45,068
8,360
—
53,428
For year ended December 31, 2014
53,428
(1,978
)
—
51,450
For year ended December 31, 2015
51,450
30,226
—
81,676
The Company determines whether a tax position is more likely than not to be sustained upon examination based on the technical merits of the position in accordance with ASC 740. For tax positions meeting the more likely than not threshold, the tax amount recognized in the financial statements is reduced by the largest benefit that has a greater than 50% likelihood of being realized upon ultimate settlement with the relevant taxing authority. The total balance of unrecognized gross tax benefits was as follows:
Years Ended December 31,
2015
2014
2013
(in thousands)
Unrecognized tax benefits at beginning of year
$
592
$
383
$
126
Additions based on tax positions taken in prior years
—
43
—
Additions based on tax positions taken in the current year
360
166
257
Unrecognized tax benefits at end of year
$
952
$
592
$
383
In addition to any uncertain tax positions, it is the Company’s policy to recognize potential accrued interest and/or penalties related to such positions within income tax expense. For 2015, 2014 and 2013, the Company has not recognized any liability related to uncertain tax positions and does not anticipate that the amount of existing unrecognized tax benefits will significantly change within the next 12 months. The Company is subject to U.S. federal income tax audit for tax years after 2011. However, carryforward attributes that were generated prior to 2012 may still be adjusted by the taxing authority upon examination if the attributes have been or will be used in a future period. The Company is also subject to examination of foreign returns tax years 2013 to present as the statute of limitations is still open. </t>
  </si>
  <si>
    <t>Defined Contribution Plan</t>
  </si>
  <si>
    <t>Postemployment Benefits [Abstract]</t>
  </si>
  <si>
    <t xml:space="preserve">13. Defined Contribution Plan The Company sponsors a defined contribution plan (the “401(k) Plan”) for its full time employees, with eligibility commencing on the month following an employee’s date of hire. Employee contributions to the 401(k) Plan are based on a percentage of the employee’s gross compensation, limited by Internal Revenue Service guidelines for such plans. The 401(k) Plan provides for matching and discretionary contributions by the Company, which were $0.4 million, $0.3 million, and $0.3 million for the years ended December 31, 2015, 2014 and 2013, respectively. </t>
  </si>
  <si>
    <t>Commitments and Contingencies</t>
  </si>
  <si>
    <t>Commitments And Contingencies Disclosure [Abstract]</t>
  </si>
  <si>
    <t xml:space="preserve">14. Commitments and Contingencies The Company had contract manufacturing and purchase obligations totaling $32.3 million at December 31, 2015 related to manufacturing its product candidates for use in clinical trials, including long-term stability studies. The Company leases office space in three adjacent buildings in Bothell, Washington, for its research and development and administrative activities. In October and November 2015, the Company and the landlords entered into amendments to the leases under which, among other things, the lease terms were all extended to July 31, 2018. The Company leased approximately 19,000 additional square feet in one of the buildings commencing February 29, 2016, or earlier as the space becomes available. Under both leases, the Company has an option to lease additional space. Under the lease for approximately 90% of the total square footage, the Company was given an option to renew the lease for an additional three-year term at the market rates prevailing at the time of renewal. Rent expense totaled $0.8 million for each of the years ended December 31, 2015, 2014 and 2013. Future aggregate minimum payments under noncancelable operating leases as of the date indicated are as follows:
December 31,
2015
(in thousands)
Years Ending December 31,
2016
$
947
2017
1,105
2018
661
Total minimum lease payments
$
2,713
From time to time, the Company may become involved in litigation relating to claims arising from the ordinary course of business. Management believes that there are currently no claims or actions pending against the Company where the ultimate disposition could have a material adverse effect on the Company’s results of operations, financial condition or cash flows. </t>
  </si>
  <si>
    <t>Condensed Quarterly Financial Data (unaudited)</t>
  </si>
  <si>
    <t>Quarterly Financial Information Disclosure [Abstract]</t>
  </si>
  <si>
    <t>15. Condensed Quarterly Financial Data (unaudited) The following table contains selected unaudited financial data for each quarter of 2015 and 2014. The unaudited information should be read in conjunction with the Company’s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March 31,
June 30,
September 30,
December 31,
(in thousands, except per share data)
2015
Total revenues
$
—
$
—
$
—
$
—
Net loss
(14,653
)
(17,655
)
(26,997
)
(26,165
)
Net loss per share - basic
$
(0.40
)
$
(0.46
)
$
(0.62
)
$
(0.60
)
Net loss per share - diluted
$
(0.40
)
$
(0.46
)
$
(0.62
)
$
(0.60
)
2014
Total revenues*
$
4,782
$
4,703
$
38,784
$
6,436
Net income (loss)*
(5,395
)
(7,401
)
28,646
(6,942
)
Net income (loss) per share - basic
$
(5.38
)
$
(0.40
)
$
0.93
$
(0.22
)
Net income (loss) per share - diluted
$
(5.38
)
$
(0.40
)
$
0.88
$
(0.22
) *As discussed in Note 9 to the consolidated financial statements, BMS terminated their collaboration agreement with the Company on December 29, 2014. As a result of the termination of the agreement, the estimated development period was adjusted and the Company recognized revenue related to the BMS agreement in the amount of $54.5 million in 2014. The acceleration of revenue recognition resulted in the Company reporting net income for 2014.</t>
  </si>
  <si>
    <t>Summary of Significant Accounting Policies (Policies)</t>
  </si>
  <si>
    <t>Principles of Consolidation</t>
  </si>
  <si>
    <t xml:space="preserve">Principles of Consolidation The accompanying consolidated financial statements reflect the accounts of Alder BioPharmaceuticals, Inc. and its wholly-owned subsidiaries, Alder BioPharmaceuticals Pty. Ltd. and AlderBio Holdings LLC. All inter-company balances and transactions have been eliminated in consolidation. The consolidated financial statements have been prepared in conformity with United States generally accepted accounting principles (“U.S. GAAP”). </t>
  </si>
  <si>
    <t>Use of Estimates</t>
  </si>
  <si>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Foreign Currency Translation</t>
  </si>
  <si>
    <t xml:space="preserve">Foreign Currency Translation The financial statements of the Company’s subsidiaries with a functional currency other than the U.S. dollar have been translated into the Company’s reporting currency, the U.S. dollar. The functional currency for the Company’s Australian subsidiary is the Australian dollar and all assets and liabilities of the Australian subsidiary are translated using year-end exchange rates and revenues and expenses are translated at average exchange rates for the year. Translation adjustments are reflected in the accumulated other comprehensive income (loss) component of stockholders’ equity. </t>
  </si>
  <si>
    <t>Cash and Cash Equivalents</t>
  </si>
  <si>
    <t xml:space="preserve">Cash and Cash Equivalents The Company considers all highly liquid investments purchased with original maturities less than 90 days to be cash equivalents. Cash and cash equivalents consist primarily of money market funds and are stated at cost, which approximates fair value. </t>
  </si>
  <si>
    <t xml:space="preserve">Investments Investments consist of negotiable certificates of deposit and U.S. government agency obligations. The Company classifies its securities as available-for-sale, which are reported at estimated fair value with unrealized gains and losses included in accumulated other comprehensive income (loss) in stockholders’ equity. Investments in securities with maturities of less than one year, or where management’s intent is to use the investments to fund current operations, or to make them available for current operations, are classified as short-term investments. Realized gains and realized losses are included in interest income. Cost of investments for purposes of computing realized and unrealized gains and losses are based on the specific identification method. Interest and dividends earned on all securities are included in interest income. </t>
  </si>
  <si>
    <t>Concentration of Credit Risk and Major Collaborators</t>
  </si>
  <si>
    <t xml:space="preserve">Concentration of Credit Risk and Major Collaborators The Company is exposed to credit risk from its deposits of cash and cash equivalents and restricted cash in excess of amounts insured by the Federal Deposit Insurance Corporation. The Company had no revenue for the year ended December 31, 2015. For the years ended December 31, 2014 and 2013, one of the Company’s collaborators accounted for nearly 100% of total revenues. This collaborator accounted for 100% of total accounts receivable as of December 31, 2014. </t>
  </si>
  <si>
    <t>Fair Value of Financial Instruments</t>
  </si>
  <si>
    <t xml:space="preserve">Fair Value of Financial Instruments The Company holds financial instruments that are measured at fair value which is determined according to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Company’s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valuation of fair value assets and liabilities and their placement within the fair value hierarchy levels. The Company established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
  </si>
  <si>
    <t xml:space="preserve">Property and Equipment Property and equipment consists of laboratory equipment, computer equipment and software, leasehold improvements, and furniture and fixtures. Property and equipment are stated at cost, net of accumulated depreciation and amortization. Depreciation and amortization are computed using the straight-line method over the estimated useful lives of the depreciable assets.
Computer equipment and software
3 - 5 years
Laboratory equipment
4 years
Furniture and fixtures
5 years
Leasehold improvements
Shorter of asset’s useful life or remaining term of lease Upon retirement or sale, the cost of assets disposed of and the related accumulated depreciation are removed from the accounts and any resulting gain or loss is reflected in the statements of operations in the year of disposition. Additions and improvements that increase the value or extend the life of an asset are capitalized. Repairs and maintenance costs are expensed as incurred. </t>
  </si>
  <si>
    <t>Rent Expense, Deferred Rent and Leasehold Improvements</t>
  </si>
  <si>
    <t xml:space="preserve">Rent Expense, Deferred Rent and Leasehold Improvements Rent expense for leases that provide free rent periods and scheduled rent increases during the lease term is recognized on a straight-line basis over the term of the related lease. Leasehold improvements that are funded by landlord incentives or allowances under operating leases are recorded as a component of deferred rent and are amortized as a reduction of rent expense over the term of the related lease. </t>
  </si>
  <si>
    <t>Impairment of Long-Lived Assets</t>
  </si>
  <si>
    <t xml:space="preserve">Impairment of Long-Lived Assets The Company evaluates the recoverability of long-lived assets in accordance with authoritative guidance on accounting for the impairment or disposal of long-lived assets. The Company evaluates long-lived assets for impairment whenever events or changes in circumstances indicate that the carrying value of these assets may not be recoverable. Such impairment is recognized in the event the net book value of such assets exceeds their fair value. If the carrying value of the net assets assigned exceeds the fair value of the assets, then the second step of the impairment test is performed in order to determine the implied fair value. No impairment of long-lived assets occurred in the periods presented. </t>
  </si>
  <si>
    <t>Segment and Geographic Information</t>
  </si>
  <si>
    <t xml:space="preserve">Segment and Geographic Information Operating segments are identified as components of an enterprise about which separate discrete financial information is available for evaluation by the chief operating decision makers, or decision making group, in making decisions on how to allocate resources and assess performance. The Company’s chief operating decision makers are its chief executive officer and its board of directors. The Company manages its business as one operating segment; however, the Company operates in two geographic regions: United States (Bothell, WA) and Australia. Substantially all of the Company’s assets are located in, and revenues are generated in, the United States. </t>
  </si>
  <si>
    <t>Revenue Recognition</t>
  </si>
  <si>
    <t xml:space="preserve">Revenue Recognition The Company recognizes revenues from collaboration, license or research service contract arrangements when persuasive evidence of an arrangement exists, delivery has occurred or services have been rendered, the price is fixed or determinable and collectability is reasonably assured. The Company evaluates multiple-element arrangements to determine (1) the deliverables included in the arrangement and (2) whether the individual deliverables represent separate units of accounting or whether they must be accounted for as a single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with respect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ny other deliverable for its intended purpose without the receipt of the remaining deliverable, whether the value of the deliverable is dependent on the undelivered item and whether there are other vendors that can provide the undelivered items. For revenue arrangements entered into prior to January 1, 2011, the Company was also required to evaluate whether there was fair value of the undelivered elements in the arrangement. The deliverables under the 2009 Bristol-Myers Squibb (“BMS”) collaboration agreement did not qualify as separate units of accounting and accordingly are accounted for as a single unit of accounting. The consideration received under an arrangement which contains separate units of accounting, is allocated among the separate units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When the Company has substantive performance obligations under an arrangement accounted for as one unit of accounting, revenues are recognized using either a time-based or proportional performance-based approach. When the Company cannot estimate the total amount of performance obligations that are to be provided under the arrangement, a time-based method is used. Under the time-based method, revenues are recognized over the arrangement’s estimated performance period based on the elapsed time compared to the total estimated performance period. When the Company is able to estimate the total amount of performance obligations under the arrangement, revenues are recognized using a proportional performance model. Under this approach, revenue recognition is based on costs incurred to date compared to total expected costs to be incurred over the performance period as this is considered to be representative of the delivery of service under the arrangement. Changes in estimates of total expected performance costs or service obligation time period are accounted for prospectively as a change in estimate. Under both methods, revenues recognized at any point in time are limited to the amount of noncontingent payments received or due. The Company may also perform research and development activities on behalf of collaborative partners that are paid for by the collaborators. For research and development activities which are not determined to be separate units of accounting based on the criteria above, revenues for these research and development activities are recognized using the single unit of accounting method for that collaborative arrangement. For research and development activities which are determined to be separate units of accounting, arrangement consideration is allocated and revenues are recognized as services are delivered, assuming the general criteria for revenue recognition noted above have been met. The corresponding research and development costs incurred under these contracts are included in research and development expense in the consolidated statements of operations. The Company generally invoices its collaborators upon the completion of the effort, based on the terms of each agreement. Amounts earned, but not yet collected from the collaborators, if any, are included in accounts receivable in the accompanying consolidated balance sheets. Deferred revenue arises from payments received in advance of the culmination of the earnings process. Deferred revenue expected to be recognized within the next 12 months is classified as a current liability. Deferred revenue will be recognized as revenue in future periods when the applicable revenue recognition criteria have been met. </t>
  </si>
  <si>
    <t>Accounts Receivable</t>
  </si>
  <si>
    <t xml:space="preserve">Accounts Receivable Accounts receivable are stated at the amount management expects to collect from customers based on their outstanding invoices. Management reviews accounts receivable regularly to determine if any receivable will potentially be uncollectible. Estimates are used to determine the amount of allowance for doubtful accounts necessary to reduce accounts receivable to its estimated net realizable value. At December 31, 2015 and 2014, no allowance for doubtful accounts was considered necessary. </t>
  </si>
  <si>
    <t>Research and Development</t>
  </si>
  <si>
    <t>Research and Development Research and development expenses consist primarily of salaries and benefits, stock-based compensation, occupancy, materials and supplies, contracted research, consulting arrangements and other expenses incurred to sustain the Company’s research and development programs. Research and development costs are expensed as incurred. In-licensing fees and other costs to acquire technologies that are utilized in research and development and that are not expected to have alternative future use are expensed when incurred. For service contracts entered into that include a nonrefundable prepayment for service the upfront payment is deferred and recognized in the consolidated statements of operations as the services are rendered.</t>
  </si>
  <si>
    <t>Accrued Expenses</t>
  </si>
  <si>
    <t>Accrued Expenses The preparation of the consolidated financial statements requires management to estimate and accrue expenses, the largest of which are research and development expenses. Costs for certain development activities are recognized based on an evaluation of the progress to completion of specific tasks using information and data provided by vendors and clinical sites. The Company bases its expense accruals related to clinical trials on its estimates of the services received and efforts expended pursuant to contracts with clinical research organizations that conduct and manage clinical trials on our behalf. Actual expenses could differ from the Company’s estimates. To date, the Company has not experienced significant changes in its estimates of accrued research and development expenses after a reporting period.</t>
  </si>
  <si>
    <t>Patent Costs</t>
  </si>
  <si>
    <t xml:space="preserve">Patent Costs Costs related to filing and pursuing patent applications are expensed as incurred, as recoverability of such expenditures is uncertain. These patent related legal costs are reported as a component of general and administrative expenses. </t>
  </si>
  <si>
    <t xml:space="preserve">Income Taxes The Company accounts for income taxes under the asset and liability method. Under the asset and liability method, deferred income tax assets and liabilities are recognized for the future tax consequences attributable to the differences between the financial statement carrying amounts of existing assets and liabilities and their respective tax basis and are measured using the tax income rates that will be in effect when the differences are expected to reverse. A valuation allowance is recorded when it is more likely than not that some of the net deferred income tax asset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 </t>
  </si>
  <si>
    <t>Stock-Based Compensation</t>
  </si>
  <si>
    <t xml:space="preserve">Stock-Based Compensation The Company recognizes stock-based compensation expense on stock awards granted to employees and members of the board of directors based on their estimated grant date fair value using the Black-Scholes option pricing model. This Black-Scholes option pricing model uses various inputs to measure fair value, including estimated market value of the Company’s underlying common stock at the grant date, expected term, estimated volatility, risk-free interest rate and expected dividend yields of the Company’s common stock. The Company recognizes stock-based compensation expense, net of estimated forfeitures, in the consolidated statements of operations on a straight-line basis over the requisite service period. The Company applies an estimated forfeiture rate derived from historical and expected future employee termination behavior. If the actual number of forfeitures differs from those estimated by management, adjustments to compensation expense may be required in future periods. For stock options granted to non-employees, the fair value of the stock options is estimated using the Black-Scholes option pricing model. This model utilizes the estimated market value of the Company’s underlying common stock at the measurement date, the contractual term of the option, estimated volatility, risk-free interest rates and expected dividend yields of the Company’s common stock. The Company recognizes stock-based compensation expense, net of estimated forfeitures, in the consolidated statements of operations on a straight-line basis over the requisite service period. Measurement of stock-based compensation is subject to periodic adjustment for changes in the fair value of the award. </t>
  </si>
  <si>
    <t>Comprehensive Income (Loss)</t>
  </si>
  <si>
    <t xml:space="preserve">Comprehensive Income (Loss) Comprehensive income (loss) is defined as the change in equity of a business enterprise during a period from transactions, and other events and circumstances from non-owner sources, and currently consists of net loss, changes in unrealized gains and losses on available-for-sale securities and gains and losses on foreign currency translation related to the Company’s wholly-owned subsidiary in Australia. </t>
  </si>
  <si>
    <t>Reclassifications</t>
  </si>
  <si>
    <t>Reclassifications Certain reclassifications relating to foreign currency gains and losses have been made to the 2014 and 2013 consolidated financial statements to conform to the 2015 consolidated financial statements presentation. These reclassifications had no effect on net income (loss) or cash flows as previously reported.</t>
  </si>
  <si>
    <t>Recent Accounting Pronouncements</t>
  </si>
  <si>
    <t xml:space="preserve">Recent Accounting Pronouncements In May 2014, the Financial Accounting Standards Board (“FASB”) issued Accounting Standards Update (ASU) No. 2014-09, Revenue from Contracts with Customers (Topic 606), which supersedes the revenue recognition requirements in Accounting Standards Codification 605, Revenue Recognition. This ASU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laying the effective date for adoption by one year. The guidance is now effective for annual reporting periods beginning after December 15, 2017, including interim periods within that reporting period. Early adoption is not permitted, however, entities are allowed to apply the new revenue standard for annual reporting periods beginning after the original effective date of December 15, 2016, using the full retrospective or modified retrospective method. The Company is currently evaluating the impact of the adoption of this ASU on its consolidated financial statements. In August 2014, the FASB issued ASU No. 2014-15, Presentation of Financial Statements – Going Concern. This ASU requires entities to evaluate for each annual and interim reporting period,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ASU will become effective for annual reporting periods beginning after December 15, 2016. The Company is currently evaluating the impact of the adoption of this ASU on its consolidated financial statements. In November 2015, the FASB issued ASU No. 2015-17, Balance Sheet Classification of Deferred Taxes. This ASU requires entities to classify deferred tax liabilities and assets as a noncurrent amount on a jurisdictional basis. The ASU will become effective for annual periods beginning after December 15, 2016, and interim periods within those annual periods and early adoption is permitted. The Company adopted this ASU in 2015 on a prospective basis which did not have a material effect on its consolidated financial statements. The Jumpstart our Business Startups Act, or the JOBS Act, allowed the Company, as an “emerging-growth company”, to delay adoption of new or revised accounting pronouncements applicable to public companies until such pronouncements are made applicable to private companies. As a result, the Company’s financial statements may not be comparable to the financial statements of issuers who were required to comply with the effective date for new or revised accounting standards that are applicable to public companies. The Company is no longer able to take advantage of this exemption as of December 31, 2015, when the Company was deemed to be a large accelerated filer and, as a result, ceased to be an “emerging growth company.” There was no impact on the Company’s consolidated financial statements. The Company has reviewed other recent accounting pronouncements and concluded that they are either not applicable to the business, or that no material effect is expected on the consolidated financial statements as a result of future adoption. </t>
  </si>
  <si>
    <t>Summary of Significant Accounting Policies (Tables)</t>
  </si>
  <si>
    <t>Estimated Useful Lives of Property, Plant and Equipment</t>
  </si>
  <si>
    <t xml:space="preserve">Depreciation and amortization are computed using the straight-line method over the estimated useful lives of the depreciable assets.
Computer equipment and software
3 - 5 years
Laboratory equipment
4 years
Furniture and fixtures
5 years
Leasehold improvements
Shorter of asset’s useful life or remaining term of lease </t>
  </si>
  <si>
    <t>Net Loss Per Share (Tables)</t>
  </si>
  <si>
    <t>Schedule of Basic and Diluted Earnings per Share</t>
  </si>
  <si>
    <t xml:space="preserve">Basic net income (loss) per share is calculated by dividing net income (loss) by the weighted average common shares outstanding during the period, without consideration for common stock equivalents. Diluted net income (loss) per share is calculated by adjusting the weighted average common shares outstanding for the dilutive effect of common stock equivalents outstanding for the period, determined using the treasury-stock method.
Years Ended
December 31,
2015
2014
2013
Numerator
Net income (loss) (in thousands)
$
(85,470
)
$
8,908
$
(20,613
)
Denominator
Weighted-average common shares outstanding - basic
40,586,980
20,506,565
975,158
Dilutive effect of common shares from preferred stock
—
7,276,974
—
Dilutive effect of common shares from employee stock purchase plan
—
7,854
—
Dilutive effect of common shares from stock options
—
1,635,894
—
Weighted-average common shares outstanding - diluted
40,586,980
29,427,287
975,158
Net income (loss) per share - basic
$
(2.11
)
$
0.43
$
(21.14
)
Net income (loss) per share - diluted
$
(2.11
)
$
0.30
$
(21.14
) </t>
  </si>
  <si>
    <t>Schedule of Weighted Average Numbers of Shares of Convertible Preferred Stock, Outstanding Stock Options, and Awards Under ESPP Excluded from Calculation of Diluted Net Loss Per Share</t>
  </si>
  <si>
    <t>The following weighted average numbers of shares of convertible preferred stock, outstanding stock options, and awards under the employee stock purchase plan were excluded from the calculation of diluted net loss per share for 2015, 2014 and 2013 because including them would have had an anti-dilutive effect. The convertible preferred stock numbers shown in the table are on a common stock equivalent basis.
Years Ended
December 31,
2015
2014
2013
Convertible preferred stock
—
—
20,914,137
Stock options
2,890,409
209,460
2,161,274
Employee stock purchase plan
114,937
—
—
3,005,346
209,460
23,075,411</t>
  </si>
  <si>
    <t>Fair Value Disclosures (Tables)</t>
  </si>
  <si>
    <t>Schedule of Financial Instruments by Level within Fair Value Hierarchy</t>
  </si>
  <si>
    <t>The following table presents the Company’s financial instruments by level within the fair value hierarchy:
Fair Value Measurement Using
Level 1
Level 2
Level 3
Total
(in thousands)
As of December 31, 2015
Cash equivalents
Money market funds
$
203,330
$
—
$
—
$
203,330
Short term investments
Negotiable certificates of deposit
—
17,236
—
17,236
U.S. government agency obligations
—
81,444
—
81,444
Long term investments
Negotiable certificates of deposit
—
999
—
999
U.S. government agency obligations
—
74,841
—
74,841
$
203,330
$
174,520
$
—
$
377,850
As of December 31, 2014
Cash equivalents
Money market funds
$
46,113
$
—
$
—
$
46,113
Short term investments
Negotiable certificates of deposit
—
9,077
—
9,077
$
46,113
$
9,077
$
—
$
55,190</t>
  </si>
  <si>
    <t>Investments (Tables)</t>
  </si>
  <si>
    <t>Schedule of Available for Sale Securities</t>
  </si>
  <si>
    <t>Short-term and long-term investments consisted of the following securities available-for-sale for the date indicated:
Amortized
Gross unrealized
Gross unrealized
Fair
Cost
gains
losses
Value
(in thousands)
Type of security as of December 31, 2015
Negotiable certificates of deposit maturing in one year or less
$
17,250
$
—
$
(14
)
$
17,236
Negotiable certificates of deposit maturing after one year through two years
1,000
—
(1
)
999
U.S. government agency obligations maturing in one year or less
81,582
—
(138
)
81,444
U.S. government agency obligations maturing after one year through two years
75,166
—
(325
)
74,841
Total available-for-sale securities
$
174,998
$
—
$
(478
)
$
174,520
Type of security as of December 31, 2014
Negotiable certificates of deposit maturing in one year or less
$
9,085
$
—
$
(8
)
$
9,077
Total available-for-sale securities
$
9,085
$
—
$
(8
)
$
9,077</t>
  </si>
  <si>
    <t>Prepaid Expenses and Other Assets (Tables)</t>
  </si>
  <si>
    <t>Schedule of Prepaid Expenses and Other Assets</t>
  </si>
  <si>
    <t>Prepaid expenses and other assets consisted of the following for the dates indicated:
December 31,
2015
2014
(in thousands)
Current assets:
Advance payments for research and development
$
16,287
$
4,107
Prepaid insurance, other prepaid general and administrative expenses and other assets
742
651
$
17,029
$
4,758
Long-term assets:
Advance payments for research and development
$
—
$
2,420
Other long term assets
12
36
$
12
$
2,456</t>
  </si>
  <si>
    <t>Property and Equipment (Tables)</t>
  </si>
  <si>
    <t>Schedule of Property and equipment</t>
  </si>
  <si>
    <t>Property and equipment consisted of the following for the dates indicated:
December 31,
2015
2014
(in thousands)
Computer equipment and software
$
891
$
1,062
Laboratory equipment
5,392
4,728
Furniture and fixtures
231
357
Leasehold improvements
1,850
1,602
8,364
7,749
Less: Accumulated depreciation and amortization
(6,390
)
(6,589
)
$
1,974
$
1,160</t>
  </si>
  <si>
    <t>Accrued Liabilities (Tables)</t>
  </si>
  <si>
    <t>Schedule of Accrued Liabilities</t>
  </si>
  <si>
    <t>Accrued liabilities consisted of the following for the dates indicated:
December 31,
2015
2014
(in thousands)
Compensation and benefits
$
3,156
$
2,211
Contracted research and development
3,675
517
Professional services and other
752
235
$
7,583
$
2,963</t>
  </si>
  <si>
    <t>Collaboration and License Agreements (Tables)</t>
  </si>
  <si>
    <t>Revenues Recognized and Cash Payments Received under Collaboration and License Agreements</t>
  </si>
  <si>
    <t>Revenues recognized and cash payments received under collaboration and license agreements with pharmaceutical and biotechnology companies were as follows:
Years Ended
December 31,
2015
2014
2013
Revenues recognized:
(in thousands)
Bristol-Myers Squibb:
Amortization of deferred revenue from upfront payments
$
—
$
35,403
$
12,133
Recognition of milestone payments
—
7,706
2,642
Recognition of reimbursed clinical supply and development costs
—
11,431
3,921
Bristol-Myers Squibb total
—
54,540
18,696
Other collaborations
—
165
100
Total revenues recognized
$
—
$
54,705
$
18,796
Cash payments received:
Bristol-Myers Squibb:
Reimbursed clinical supply and development costs
$
113
$
320
$
355
Bristol-Myers Squibb total
113
320
355
Other collaborations
—
265
—
Total cash payments received
$
113
$
585
$
355</t>
  </si>
  <si>
    <t>Common and Convertible Preferred Stock (Tables)</t>
  </si>
  <si>
    <t>Schedule of Number of Common Stock Reserved for Future Issuance</t>
  </si>
  <si>
    <t>The Company has reserved for future issuance the following number of shares of common stock:
December 31,
2015
Stock options outstanding
2,961,107
Stock options available for grant
3,027,092
Reserved for employee stock purchase plan
458,631
6,446,830</t>
  </si>
  <si>
    <t>Stock-based Compensation (Tables)</t>
  </si>
  <si>
    <t>Summary of Activity under ESPP</t>
  </si>
  <si>
    <t>Activity under the ESPP for the years ended December 31, was as follows:
Number of shares purchased
Purchase price
2015
2014
$
8.50
89,440
32,101
$
13.87
2,540
—
$
36.14
1,253
—
93,233
32,101</t>
  </si>
  <si>
    <t>Weighted-Average Assumptions used to Determine Fair Value of Stock Awards</t>
  </si>
  <si>
    <t>In determining the fair value of stock awards granted, the following weighted-average assumptions were used in the Black-Scholes option pricing model for awards granted in the periods indicated:
Stock Options
Employee Stock Purchase Plan
Years Ended
Year Ended
December 31,
December 31,
2015
2014
2013
2015
2014
Volatility
59.5%
66.1%
69.3%
57.0%
59.1%
Expected term (years)
6.1
6.1
5.9
0.9
0.6
Risk-free interest rate
1.6%
1.9%
1.1%
0.3%
0.1%
Dividend rate
0.0%
0.0%
0.0%
0.0%
0.0%</t>
  </si>
  <si>
    <t>Stock Based Compensation Expense</t>
  </si>
  <si>
    <t>The following table presents stock-based compensation expense included in the Company’s consolidated statements of operations:
Years Ended
December 31,
2015
2014
2013
(in thousands)
Research and development
$
3,449
$
701
$
286
General and administrative
2,690
549
289
$
6,139
$
1,250
$
575</t>
  </si>
  <si>
    <t>Stock Option Activity</t>
  </si>
  <si>
    <t>A summary of the Company’s stock option activity and related information follows:
Weighted- average
Weighted- average
Aggregate
exercise
remaining contractual
intrinsic
Shares
price per share
life (years)
(in thousands)
Options, Outstanding at beginning of period
2,485,222
$
4.36
5.6
$
61,462
Granted
1,054,300
31.19
Exercised
(548,491
)
1.28
Forfeited and expired
(29,924
)
23.22
Options, Outstanding at end of period
2,961,107
$
14.29
6.7
$
57,281
Exercisable at December 31, 2015
1,510,567
$
3.72
4.6
$
44,271
Vested and expected to vest at December 31, 2015
2,910,708
$
14.00
6.7
$
57,057</t>
  </si>
  <si>
    <t>Summary of Stock Option Value</t>
  </si>
  <si>
    <t>The following table summarizes the Company’s stock option values:
Years Ended
December 31,
2015
2014
2013
(in thousands, except per share data)
Weighted-average fair value of option shares granted during the period
$
17.43
$
7.25
$
2.39
Total intrinsic value of stock options exercised
20,389
2,590
90
Total fair value of stock options vested
2,133
683
702</t>
  </si>
  <si>
    <t>Income Taxes (Tables)</t>
  </si>
  <si>
    <t>Income (Loss) before Income Taxes</t>
  </si>
  <si>
    <t xml:space="preserve">Income (loss) before income taxes consisted of the following:
Years Ended December 31,
2015
2014
2013
(in thousands)
Domestic
$
(85,595
)
$
8,826
$
(20,766
)
Foreign
125
82
153
Income (loss) before income taxes
$
(85,470
)
$
8,908
$
(20,613
) </t>
  </si>
  <si>
    <t>Effective Income Tax Rate Reconciliation</t>
  </si>
  <si>
    <t xml:space="preserve">The effective income tax rate of the Company’s provision for income taxes differed from the federal statutory rate of 34% as follows:
Years Ended December 31,
2015
2014
2013
Federal statutory income tax rate
34.0
%
34.0
%
34.0
%
Stock-based compensation
(1.0
%)
0.9
%
(0.7
%)
Research and development credits
2.4
%
(13.6
%)
7.3
%
Other
(0.1
%)
0.9
%
0.0
%
Change in valuation allowance
(35.3
%)
(22.2
%)
(40.6
%)
Effective tax rate
0.0
%
0.0
%
0.0
% </t>
  </si>
  <si>
    <t>Deferred Income Tax Assets and Liabilities</t>
  </si>
  <si>
    <t>The Company’s net deferred income tax assets and liabilities are as follows:
December 31,
2015
2014
(in thousands)
Deferred income tax assets:
Net operating loss carryforwards
$
71,805
$
44,906
Research and development credits
7,910
5,873
Other
1,961
671
Total deferred income tax assets
81,676
51,450
Less: Valuation allowance
(81,676
)
(51,450
)
Net deferred income tax assets
$
—
$
—</t>
  </si>
  <si>
    <t>Summary of Changes in Deferred Tax Valuation Allowance</t>
  </si>
  <si>
    <t>The table below summarizes changes in the deferred tax valuation allowance:
Balance at Beginning of Year
Charged to Costs and Expenses
Write-offs
Balance at End of Year
(in thousands)
Deferred income tax valuation allowance:
For year ended December 31, 2013
45,068
8,360
—
53,428
For year ended December 31, 2014
53,428
(1,978
)
—
51,450
For year ended December 31, 2015
51,450
30,226
—
81,676</t>
  </si>
  <si>
    <t>Unrecognized Tax Benefits</t>
  </si>
  <si>
    <t>The total balance of unrecognized gross tax benefits was as follows:
Years Ended December 31,
2015
2014
2013
(in thousands)
Unrecognized tax benefits at beginning of year
$
592
$
383
$
126
Additions based on tax positions taken in prior years
—
43
—
Additions based on tax positions taken in the current year
360
166
257
Unrecognized tax benefits at end of year
$
952
$
592
$
383</t>
  </si>
  <si>
    <t>Commitments and Contingencies (Tables)</t>
  </si>
  <si>
    <t>Future Aggregate Minimum Payments Under Noncancelable Operating Leases</t>
  </si>
  <si>
    <t>Future aggregate minimum payments under noncancelable operating leases as of the date indicated are as follows:
December 31,
2015
(in thousands)
Years Ending December 31,
2016
$
947
2017
1,105
2018
661
Total minimum lease payments
$
2,713</t>
  </si>
  <si>
    <t>Condensed Quarterly Financial Data (unaudited) (Tables)</t>
  </si>
  <si>
    <t>Summary of Selected Unaudited Financial Data</t>
  </si>
  <si>
    <t>The following table contains selected unaudited financial data for each quarter of 2015 and 2014. The unaudited information should be read in conjunction with the Company’s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March 31,
June 30,
September 30,
December 31,
(in thousands, except per share data)
2015
Total revenues
$
—
$
—
$
—
$
—
Net loss
(14,653
)
(17,655
)
(26,997
)
(26,165
)
Net loss per share - basic
$
(0.40
)
$
(0.46
)
$
(0.62
)
$
(0.60
)
Net loss per share - diluted
$
(0.40
)
$
(0.46
)
$
(0.62
)
$
(0.60
)
2014
Total revenues*
$
4,782
$
4,703
$
38,784
$
6,436
Net income (loss)*
(5,395
)
(7,401
)
28,646
(6,942
)
Net income (loss) per share - basic
$
(5.38
)
$
(0.40
)
$
0.93
$
(0.22
)
Net income (loss) per share - diluted
$
(5.38
)
$
(0.40
)
$
0.88
$
(0.22
) *As discussed in Note 9 to the consolidated financial statements, BMS terminated their collaboration agreement with the Company on December 29, 2014. As a result of the termination of the agreement, the estimated development period was adjusted and the Company recognized revenue related to the BMS agreement in the amount of $54.5 million in 2014. The acceleration of revenue recognition resulted in the Company reporting net income for 2014.</t>
  </si>
  <si>
    <t>Nature of Business - Additional Information (Detail) $ / shares in Units, $ in Thousands</t>
  </si>
  <si>
    <t>1 Months Ended</t>
  </si>
  <si>
    <t>Jun. 30, 2015USD ($)$ / sharesshares</t>
  </si>
  <si>
    <t>Jan. 31, 2015USD ($)$ / sharesshares</t>
  </si>
  <si>
    <t>May. 31, 2014USD ($)$ / sharesshares</t>
  </si>
  <si>
    <t>Dec. 31, 2015USD ($)Antibodyshares</t>
  </si>
  <si>
    <t>Dec. 31, 2014USD ($)shares</t>
  </si>
  <si>
    <t>Nature Of Operations [Line Items]</t>
  </si>
  <si>
    <t>Number of internally discovered humanized monoclonal antibodies | Antibody</t>
  </si>
  <si>
    <t>Company Incorporation, date</t>
  </si>
  <si>
    <t>May 20,
		2002</t>
  </si>
  <si>
    <t>Public offering, shares issued</t>
  </si>
  <si>
    <t>Share price of shares issued in public offering | $ / shares</t>
  </si>
  <si>
    <t>Underwriting discounts and commissions | $</t>
  </si>
  <si>
    <t>Estimated offering expenses | $</t>
  </si>
  <si>
    <t>Convertible preferred stock converted into common shares</t>
  </si>
  <si>
    <t>Common shares issued upon conversion of convertible preferred stocks</t>
  </si>
  <si>
    <t>Convertible preferred stock outstanding</t>
  </si>
  <si>
    <t>Proceeds from the public offering | $</t>
  </si>
  <si>
    <t>IPO</t>
  </si>
  <si>
    <t>Over Allotment Option</t>
  </si>
  <si>
    <t>Common stock</t>
  </si>
  <si>
    <t>Common stock | IPO</t>
  </si>
  <si>
    <t>Common stock | Over Allotment Option</t>
  </si>
  <si>
    <t>Summary of Significant Accounting Policies - Additional Information (Detail)</t>
  </si>
  <si>
    <t>Dec. 31, 2015USD ($)SegmentCountry</t>
  </si>
  <si>
    <t>Dec. 31, 2014USD ($)</t>
  </si>
  <si>
    <t>Significant Accounting Policies [Line Items]</t>
  </si>
  <si>
    <t>Impairment of long-lived assets</t>
  </si>
  <si>
    <t>Number of operating segment | Segment</t>
  </si>
  <si>
    <t>Number of operating geographic regions | Country</t>
  </si>
  <si>
    <t>Allowance for doubtful accounts</t>
  </si>
  <si>
    <t>Description of Income tax benefit, likelihood of realized upon ultimate settlement</t>
  </si>
  <si>
    <t>the tax amount recognized in the financial statements is reduced by the largest benefit that has a greater than 50% likelihood of being realized upon ultimate settlement with the relevant tax authority.</t>
  </si>
  <si>
    <t>Percentage of income tax benefit, likelihood of realized upon ultimate settlement</t>
  </si>
  <si>
    <t>50.00%</t>
  </si>
  <si>
    <t>Revenues | Customer Concentration Risk</t>
  </si>
  <si>
    <t>Concentration risk percentage</t>
  </si>
  <si>
    <t>0.00%</t>
  </si>
  <si>
    <t>100.00%</t>
  </si>
  <si>
    <t>Accounts Receivable | Scenario, Previously Reported | Customer Concentration Risk</t>
  </si>
  <si>
    <t>Summary of Significant Accounting Policies - Estimated Useful Lives of Property, Plant and Equipment (Detail)</t>
  </si>
  <si>
    <t>Computers Equipment And Software | Minimum</t>
  </si>
  <si>
    <t>Property Plant And Equipment [Line Items]</t>
  </si>
  <si>
    <t>Property, plant and equipment, useful life</t>
  </si>
  <si>
    <t>3 years</t>
  </si>
  <si>
    <t>Computers Equipment And Software | Maximum</t>
  </si>
  <si>
    <t>5 years</t>
  </si>
  <si>
    <t>Laboratory Equipment</t>
  </si>
  <si>
    <t>4 years</t>
  </si>
  <si>
    <t>Furniture and Fixtures</t>
  </si>
  <si>
    <t>Leasehold Improvements</t>
  </si>
  <si>
    <t>Shorter of asset’s useful life or remaining term of lease</t>
  </si>
  <si>
    <t>Net Income (Loss) Per Share - Schedule of Basic and Diluted Earnings per Share (Detail) - USD ($) $ / shares in Units, $ in Thousands</t>
  </si>
  <si>
    <t>3 Months Ended</t>
  </si>
  <si>
    <t>Sep. 30, 2015</t>
  </si>
  <si>
    <t>Mar. 31, 2015</t>
  </si>
  <si>
    <t>Sep. 30, 2014</t>
  </si>
  <si>
    <t>Jun. 30, 2014</t>
  </si>
  <si>
    <t>Mar. 31, 2014</t>
  </si>
  <si>
    <t>Numerator</t>
  </si>
  <si>
    <t>Denominator</t>
  </si>
  <si>
    <t>Weighted-average common shares outstanding - basic</t>
  </si>
  <si>
    <t>Dilutive effect of common shares from preferred stock</t>
  </si>
  <si>
    <t>Dilutive effect of common shares from employee stock purchase plan</t>
  </si>
  <si>
    <t>Dilutive effect of common shares from stock options</t>
  </si>
  <si>
    <t>Weighted-average common shares outstanding - diluted</t>
  </si>
  <si>
    <t>Net Income (Loss) Per Share - Schedule of Weighted Average Numbers of Shares of Convertible Preferred Stock, Outstanding Stock Options, and Awards Under ESPP Excluded from Calculation of Diluted Net Loss Per Share (Detail) - shares</t>
  </si>
  <si>
    <t>Antidilutive Securities Excluded From Computation Of Earnings Per Share [Line Items]</t>
  </si>
  <si>
    <t>Convertible preferred stock, outstanding stock options and awards under ESPP excluded from calculation of diluted net loss per share</t>
  </si>
  <si>
    <t>Convertible preferred stock</t>
  </si>
  <si>
    <t>Stock options</t>
  </si>
  <si>
    <t>Employee stock purchase plan</t>
  </si>
  <si>
    <t>Fair Value Disclosures - Schedule of Financial Instruments by Level within Fair Value Hierarchy (Detail) - USD ($) $ in Thousands</t>
  </si>
  <si>
    <t>Fair Value, Assets and Liabilities Measured on Recurring and Nonrecurring Basis [Line Items]</t>
  </si>
  <si>
    <t>Assets at fair value</t>
  </si>
  <si>
    <t>Money Market Funds</t>
  </si>
  <si>
    <t>Cash equivalents</t>
  </si>
  <si>
    <t>Negotiable Certificates of Deposit</t>
  </si>
  <si>
    <t>U.S. Government Agency Obligations</t>
  </si>
  <si>
    <t>Level 1 | Money Market Funds</t>
  </si>
  <si>
    <t>Level 2 | Negotiable Certificates of Deposit</t>
  </si>
  <si>
    <t>Level 2 | U.S. Government Agency Obligations</t>
  </si>
  <si>
    <t>Investments - Schedule of Available for Sale Securities (Detail) - USD ($) $ in Thousands</t>
  </si>
  <si>
    <t>Schedule of Available-for-sale Securities [Line Items]</t>
  </si>
  <si>
    <t>Amortized Cost</t>
  </si>
  <si>
    <t>Gross unrealized losses</t>
  </si>
  <si>
    <t>Fair Value</t>
  </si>
  <si>
    <t>Negotiable certificates of deposit maturing in one year or less | Negotiable Certificates of Deposit</t>
  </si>
  <si>
    <t>Negotiable certificates of deposit maturing after one year through two years | Negotiable Certificates of Deposit</t>
  </si>
  <si>
    <t>U.S. government agency obligations maturing in one year or less</t>
  </si>
  <si>
    <t>U.S. government agency obligations maturing after one year through two years</t>
  </si>
  <si>
    <t>Investments - Additional Information (Detail) - USD ($)</t>
  </si>
  <si>
    <t>Investments Debt And Equity Securities [Abstract]</t>
  </si>
  <si>
    <t>Available-for-sale Securities, Continuous Unrealized Loss Position, 12 Months or Longer, Aggregate Loss</t>
  </si>
  <si>
    <t>Available for sale securities realized gains or losses</t>
  </si>
  <si>
    <t>Prepaid Expenses and Other Assets - Schedule of Prepaid Expenses and Other Assets (Detail) - USD ($) $ in Thousands</t>
  </si>
  <si>
    <t>Current assets:</t>
  </si>
  <si>
    <t>Long-term assets:</t>
  </si>
  <si>
    <t>Prepaid expense and other assets</t>
  </si>
  <si>
    <t>Advance payments for research and development</t>
  </si>
  <si>
    <t>Prepaid insurance, other prepaid general and administrative expenses and other assets</t>
  </si>
  <si>
    <t>Other long term assets</t>
  </si>
  <si>
    <t>Property and Equipment - Components of Property and Equipment (Detail) - USD ($) $ in Thousands</t>
  </si>
  <si>
    <t>Property, Plant and Equipment, Gross</t>
  </si>
  <si>
    <t>Less: Accumulated depreciation and amortization</t>
  </si>
  <si>
    <t>Computers Equipment And Software</t>
  </si>
  <si>
    <t>Property and Equipment - Additional Information (Detail) - USD ($) $ in Thousands</t>
  </si>
  <si>
    <t>Depreciation and amortization expense</t>
  </si>
  <si>
    <t>Accrued Liabilities - Schedule of Accrued Liabilities (Detail) - USD ($) $ in Thousands</t>
  </si>
  <si>
    <t>Compensation and benefits</t>
  </si>
  <si>
    <t>Contracted research and development</t>
  </si>
  <si>
    <t>Professional services and other</t>
  </si>
  <si>
    <t>Collaboration and License Agreements - Revenues Recognized and Cash Payments Received under Collaboration and License Agreements (Detail) - USD ($) $ in Thousands</t>
  </si>
  <si>
    <t>Nov. 30, 2009</t>
  </si>
  <si>
    <t>Collaborative Arrangements and Non-collaborative Arrangement Transactions [Line Items]</t>
  </si>
  <si>
    <t>Total revenues recognized</t>
  </si>
  <si>
    <t>Total cash payments received</t>
  </si>
  <si>
    <t>Bristol-Myers Squibb</t>
  </si>
  <si>
    <t>Bristol-Myers Squibb | Up-front Payment Arrangement</t>
  </si>
  <si>
    <t>Bristol-Myers Squibb | Milestone Payments</t>
  </si>
  <si>
    <t>Bristol-Myers Squibb | Reimbursement Payment, clinical supply and development costs</t>
  </si>
  <si>
    <t>Other collaborations</t>
  </si>
  <si>
    <t>Collaboration and License Agreements - Additional Information (Detail) - USD ($) $ in Thousands</t>
  </si>
  <si>
    <t>Deferred revenue, proceed</t>
  </si>
  <si>
    <t>Purpose of license and collaboration agreement</t>
  </si>
  <si>
    <t>In November 2009, the Company entered into a license and collaboration agreement with Bristol-Myers Squibb, or BMS, for the development and commercialization of clazakizumab, an antibody product candidate for the treatment of rheumatoid arthritis, psoriatic arthritis and cancer.</t>
  </si>
  <si>
    <t>License and collaboration agreement, termination date</t>
  </si>
  <si>
    <t>Dec. 29,
		2014</t>
  </si>
  <si>
    <t>Milestone payments received</t>
  </si>
  <si>
    <t>Clinical supply and development costs</t>
  </si>
  <si>
    <t>Deferred revenue recognized</t>
  </si>
  <si>
    <t>Collaborative Arrangement, Rights and Obligations</t>
  </si>
  <si>
    <t>The Company has agreed to purchase a certain portion of BMS’ existing manufactured drug supply of clazakizumab with an option to purchase additional drug supply at cost.</t>
  </si>
  <si>
    <t>Up-front Payment Arrangement | Bristol-Myers Squibb</t>
  </si>
  <si>
    <t>Non-refundable upfront payment received</t>
  </si>
  <si>
    <t>Common and Convertible Preferred Stock - Additional Information (Detail) - USD ($)</t>
  </si>
  <si>
    <t>Jan. 31, 2015</t>
  </si>
  <si>
    <t>Class Of Stock [Line Items]</t>
  </si>
  <si>
    <t>Common stock, voting right</t>
  </si>
  <si>
    <t>Each share of common stock is entitled to one vote</t>
  </si>
  <si>
    <t>Convertible preferred stock, price per share</t>
  </si>
  <si>
    <t>Proceeds from the public offering</t>
  </si>
  <si>
    <t>Underwriting discounts and commissions</t>
  </si>
  <si>
    <t>Estimated offering expenses</t>
  </si>
  <si>
    <t>Preferred stock shares outstanding</t>
  </si>
  <si>
    <t>Preferred Stock</t>
  </si>
  <si>
    <t>Dividends paid or declared</t>
  </si>
  <si>
    <t>Convertible preferred stock terms of conversion</t>
  </si>
  <si>
    <t>The shares of preferred stock were convertible at the option of the holder at any time, or would automatically convert into shares of common stock at the effective conversion rate upon the closing of an initial public offering in which the public offering proceeds exceeded $40 million, or upon the affirmative vote by holders of at least two-thirds of the outstanding shares of preferred stock.</t>
  </si>
  <si>
    <t>Common and Convertible Preferred Stock - Schedule of Number of Common Stock Reserved for Future Issuance (Detail)</t>
  </si>
  <si>
    <t>Dec. 31, 2015shares</t>
  </si>
  <si>
    <t>Number of common stock reserved for future issuance</t>
  </si>
  <si>
    <t>Stock Options Available For Grant</t>
  </si>
  <si>
    <t>Reserved For Employee Stock Purchase Plan</t>
  </si>
  <si>
    <t>Stock-based Compensation - Additional Information (Detail)</t>
  </si>
  <si>
    <t>Apr. 30, 2014Periodshares</t>
  </si>
  <si>
    <t>Dec. 31, 2015USD ($)shares</t>
  </si>
  <si>
    <t>Dec. 31, 2013USD ($)</t>
  </si>
  <si>
    <t>Jan. 01, 2016shares</t>
  </si>
  <si>
    <t>Share-based Compensation Arrangement by Share-based Payment Award [Line Items]</t>
  </si>
  <si>
    <t>Options outstanding</t>
  </si>
  <si>
    <t>Unrecognized compensation cost | $</t>
  </si>
  <si>
    <t>Weighted-average remaining service period</t>
  </si>
  <si>
    <t>3 years 1 month 6 days</t>
  </si>
  <si>
    <t>Dividend rate</t>
  </si>
  <si>
    <t>Stock-based compensation related to non-employees | $</t>
  </si>
  <si>
    <t>2014 Employee Stock Purchase Plan</t>
  </si>
  <si>
    <t>Options granted exercisable term</t>
  </si>
  <si>
    <t>27 months</t>
  </si>
  <si>
    <t>Percentage increase in number of shares of common stock reserved for future issuance</t>
  </si>
  <si>
    <t>1.00%</t>
  </si>
  <si>
    <t>Increase in number of shares of common stock reserved for future issuance</t>
  </si>
  <si>
    <t>The number of shares reserved for the ESPP automatically increases each year, beginning on January 1, 2015 and continuing through and including January 1, 2024, by the lesser of (1) 1% of the total number of shares of common stock outstanding on December 31 of the preceding calendar year; (2) 750,000 shares of common stock; or (3) such lesser number as determined by the Company’s board of directors.</t>
  </si>
  <si>
    <t>Issuable common stock under employee stock plans</t>
  </si>
  <si>
    <t>Maximum percentage of base pay that a participating employee may elect</t>
  </si>
  <si>
    <t>15.00%</t>
  </si>
  <si>
    <t>Number of consecutive purchasing period | Period</t>
  </si>
  <si>
    <t>Maximum number of common stock available for each participant</t>
  </si>
  <si>
    <t>Increase in number of shares of common stock reserved for future issuance, shares</t>
  </si>
  <si>
    <t>7 months 6 days</t>
  </si>
  <si>
    <t>2014 Employee Stock Purchase Plan | Maximum</t>
  </si>
  <si>
    <t>Purchase price as percentage of lower of closing price on first or last trading day of offering period</t>
  </si>
  <si>
    <t>85.00%</t>
  </si>
  <si>
    <t>2014 Employee Stock Purchase Plan | Subsequent Event</t>
  </si>
  <si>
    <t>Employee Stock Option</t>
  </si>
  <si>
    <t>Employee Stock Option | 2005 Stock Plan</t>
  </si>
  <si>
    <t>Number of shares authorized</t>
  </si>
  <si>
    <t>Options granted, term</t>
  </si>
  <si>
    <t>10 years</t>
  </si>
  <si>
    <t>Employee Stock Option | Equity Incentive Plan</t>
  </si>
  <si>
    <t>4.00%</t>
  </si>
  <si>
    <t>The number of shares of common stock reserved for issuance under the 2014 Plan automatically increases on January 1 of each year, beginning on January 1, 2015 and ending on and including January 1, 2024, by 4% of the total number of shares of the Company’s capital stock outstanding on December 31 of the preceding calendar year, or a lesser number of shares determined by the Company’s board of directors.</t>
  </si>
  <si>
    <t>Employee Stock Option | Equity Incentive Plan | Subsequent Event</t>
  </si>
  <si>
    <t>Stock-based Compensation - Summary of Activity under ESPP (Detail) - $ / shares</t>
  </si>
  <si>
    <t>Number of shares purchased</t>
  </si>
  <si>
    <t>Purchase Price One</t>
  </si>
  <si>
    <t>Purchase price</t>
  </si>
  <si>
    <t>Purchase Price Two</t>
  </si>
  <si>
    <t>Purchase Price Three</t>
  </si>
  <si>
    <t>Stock-based Compensation - Weighted-Average Assumptions used to Determine Fair Value of Stock Awards (Detail)</t>
  </si>
  <si>
    <t>Volatility</t>
  </si>
  <si>
    <t>59.50%</t>
  </si>
  <si>
    <t>66.10%</t>
  </si>
  <si>
    <t>69.30%</t>
  </si>
  <si>
    <t>Expected term (years)</t>
  </si>
  <si>
    <t>6 years 1 month 6 days</t>
  </si>
  <si>
    <t>5 years 10 months 24 days</t>
  </si>
  <si>
    <t>Risk-free interest rate</t>
  </si>
  <si>
    <t>1.60%</t>
  </si>
  <si>
    <t>1.90%</t>
  </si>
  <si>
    <t>1.10%</t>
  </si>
  <si>
    <t>57.00%</t>
  </si>
  <si>
    <t>59.10%</t>
  </si>
  <si>
    <t>10 months 24 days</t>
  </si>
  <si>
    <t>0.30%</t>
  </si>
  <si>
    <t>0.10%</t>
  </si>
  <si>
    <t>Stock-based Compensation - Stock Based Compensation Expense (Detail) - USD ($) $ in Thousands</t>
  </si>
  <si>
    <t>Employee Service Share-based Compensation, Allocation of Recognized Period Costs [Line Items]</t>
  </si>
  <si>
    <t>Total share-based compensation expense</t>
  </si>
  <si>
    <t>General and Administrative Expense</t>
  </si>
  <si>
    <t>Stock-based Compensation - Stock Option Information (Detail) - USD ($) $ / shares in Units, $ in Thousands</t>
  </si>
  <si>
    <t>Shares</t>
  </si>
  <si>
    <t>Options, Outstanding at beginning of period</t>
  </si>
  <si>
    <t>Options, Granted</t>
  </si>
  <si>
    <t>Options, Exercised</t>
  </si>
  <si>
    <t>Options, Forfeited and expired</t>
  </si>
  <si>
    <t>Options. Outstanding at end of period</t>
  </si>
  <si>
    <t>Options, Exercisable at end of period</t>
  </si>
  <si>
    <t>Options, Vested and expected to vest at end of period</t>
  </si>
  <si>
    <t>Weighted-average Exercise Price</t>
  </si>
  <si>
    <t>Weighted Average Exercise Price, Options Outstanding at beginning of period</t>
  </si>
  <si>
    <t>Weighted Average Exercise Price, Granted</t>
  </si>
  <si>
    <t>Weighted Average Exercise Price, Exercised</t>
  </si>
  <si>
    <t>Weighted Average Exercise Price, Forfeited and expired</t>
  </si>
  <si>
    <t>Weighted Average Exercise Price, Options Outstanding at end of period</t>
  </si>
  <si>
    <t>Weighted-Average Exercise Price, Exercisable at end of period</t>
  </si>
  <si>
    <t>Weighted Average Exercise Price, Vested and expected to vest at end of period</t>
  </si>
  <si>
    <t>Weighted-average remaining contractual life</t>
  </si>
  <si>
    <t>Weighted-Average Remaining Contractual Term, Options Outstanding</t>
  </si>
  <si>
    <t>6 years 8 months 12 days</t>
  </si>
  <si>
    <t>5 years 7 months 6 days</t>
  </si>
  <si>
    <t>Weighted-Average Remaining Contractual Term, Exercisable at end of period</t>
  </si>
  <si>
    <t>4 years 7 months 6 days</t>
  </si>
  <si>
    <t>Weighted-Average Remaining Contractual Term, Vested and expected to vest at end of period</t>
  </si>
  <si>
    <t>Aggregate intrinsic value</t>
  </si>
  <si>
    <t>Aggregate Intrinsic Value, Options Outstanding at beginning of period</t>
  </si>
  <si>
    <t>Aggregate Intrinsic Value, Options Outstanding at end of period</t>
  </si>
  <si>
    <t>Aggregate Intrinsic Value, Exercisable at end of period</t>
  </si>
  <si>
    <t>Aggregate Intrinsic Value, Vested and expected to vest at end of period</t>
  </si>
  <si>
    <t>Stock-based Compensation - Summary of Stock Option Value (Detail) - USD ($) $ / shares in Units, $ in Thousands</t>
  </si>
  <si>
    <t>Weighted-average fair value of option shares granted during the period</t>
  </si>
  <si>
    <t>Total intrinsic value of stock options exercised</t>
  </si>
  <si>
    <t>Total fair value of stock options vested</t>
  </si>
  <si>
    <t>Income Taxes - Income (Loss) before Income Taxes (Detail) - USD ($) $ in Thousands</t>
  </si>
  <si>
    <t>Domestic</t>
  </si>
  <si>
    <t>Foreign</t>
  </si>
  <si>
    <t>Income (loss) before income taxes</t>
  </si>
  <si>
    <t>Income Taxes - Additional Information (Detail) - USD ($)</t>
  </si>
  <si>
    <t>Income Taxes Disclosure [Line Items]</t>
  </si>
  <si>
    <t>Federal statutory income tax rate</t>
  </si>
  <si>
    <t>34.00%</t>
  </si>
  <si>
    <t>Unrecognized potential accrued interest and/or penalties related to uncertain tax positions</t>
  </si>
  <si>
    <t>US</t>
  </si>
  <si>
    <t>Net operating loss carryforwards</t>
  </si>
  <si>
    <t>Excess tax benefit from stock option exercises</t>
  </si>
  <si>
    <t>US | Minimum</t>
  </si>
  <si>
    <t>Net operating loss carryforwards, expiration Year</t>
  </si>
  <si>
    <t>US | Maximum</t>
  </si>
  <si>
    <t>US | U.S. research and development</t>
  </si>
  <si>
    <t>Tax credit carryforwards</t>
  </si>
  <si>
    <t>US | U.S. research and development | Minimum</t>
  </si>
  <si>
    <t>US | U.S. research and development | Maximum</t>
  </si>
  <si>
    <t>Income Taxes - Effective Income Tax Rate Reconciliation (Detail)</t>
  </si>
  <si>
    <t>(1.00%)</t>
  </si>
  <si>
    <t>0.90%</t>
  </si>
  <si>
    <t>(0.70%)</t>
  </si>
  <si>
    <t>Research and development credits</t>
  </si>
  <si>
    <t>2.40%</t>
  </si>
  <si>
    <t>(13.60%)</t>
  </si>
  <si>
    <t>7.30%</t>
  </si>
  <si>
    <t>Other</t>
  </si>
  <si>
    <t>(0.10%)</t>
  </si>
  <si>
    <t>Change in valuation allowance</t>
  </si>
  <si>
    <t>(35.30%)</t>
  </si>
  <si>
    <t>(22.20%)</t>
  </si>
  <si>
    <t>(40.60%)</t>
  </si>
  <si>
    <t>Effective tax rate</t>
  </si>
  <si>
    <t>Income Taxes - Deferred Income Tax Assets and Liabilities (Detail) - USD ($) $ in Thousands</t>
  </si>
  <si>
    <t>Dec. 31, 2012</t>
  </si>
  <si>
    <t>Deferred income tax assets:</t>
  </si>
  <si>
    <t>Total deferred income tax assets</t>
  </si>
  <si>
    <t>Less: Valuation allowance</t>
  </si>
  <si>
    <t>Income Taxes - Summary of Changes in Deferred Tax Valuation Allowance (Detail) - USD ($) $ in Thousands</t>
  </si>
  <si>
    <t>Balance at Beginning of Year</t>
  </si>
  <si>
    <t>Charged to Costs and Expenses</t>
  </si>
  <si>
    <t>Balance at End of Year</t>
  </si>
  <si>
    <t>Income Taxes - Unrecognized Tax Benefits (Detail) - USD ($) $ in Thousands</t>
  </si>
  <si>
    <t>Unrecognized tax benefits at beginning of year</t>
  </si>
  <si>
    <t>Additions based on tax positions taken in prior years</t>
  </si>
  <si>
    <t>Additions based on tax positions taken in the current year</t>
  </si>
  <si>
    <t>Unrecognized tax benefits at end of year</t>
  </si>
  <si>
    <t>Defined Contribution Plan - Additional Information (Detail) - USD ($) $ in Millions</t>
  </si>
  <si>
    <t>Defined Contribution Pension And Other Postretirement Plans Disclosure [Abstract]</t>
  </si>
  <si>
    <t>Company's contributions to employee benefit plan</t>
  </si>
  <si>
    <t>Commitments and Contingencies - Additional Information (Detail) $ in Millions</t>
  </si>
  <si>
    <t>2 Months Ended</t>
  </si>
  <si>
    <t>Nov. 30, 2015ft²</t>
  </si>
  <si>
    <t>Dec. 31, 2015USD ($)Buildings</t>
  </si>
  <si>
    <t>Manufacturing and purchase obligations</t>
  </si>
  <si>
    <t>Adjacent buildings | Buildings</t>
  </si>
  <si>
    <t>Extended lease term</t>
  </si>
  <si>
    <t>Jul. 31,
		2018</t>
  </si>
  <si>
    <t>Additional space available under lease | ft²</t>
  </si>
  <si>
    <t>Option to renew the lease, percentage</t>
  </si>
  <si>
    <t>90.00%</t>
  </si>
  <si>
    <t>Lessee leasing arrangements, operating leases, renewal term</t>
  </si>
  <si>
    <t>Rent expense</t>
  </si>
  <si>
    <t>Commitments and Contingencies - Future Aggregate Minimum Payments Under Noncancelable Operating Leases (Detail) $ in Thousands</t>
  </si>
  <si>
    <t>Dec. 31, 2015USD ($)</t>
  </si>
  <si>
    <t>Total minimum lease payments</t>
  </si>
  <si>
    <t>Condensed Quarterly Financial Data (unaudited) - Summary of Selected Unaudited Financial Data (Detail) - USD ($) $ / shares in Units, $ in Thousands</t>
  </si>
  <si>
    <t>Total revenues</t>
  </si>
  <si>
    <t>Condensed Quarterly Financial Data (unaudited) - Summary of Selected Unaudited Financial Data (Parenthetical) (Detail) $ in Millions</t>
  </si>
  <si>
    <t>Quarterly Financial Information [Line Item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423824</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43757235</v>
      </c>
    </row>
    <row r="18" spans="1:4">
      <c t="s" r="A18" s="4">
        <v>30</v>
      </c>
      <c t="n" r="D18" s="7">
        <v>1756262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76</v>
      </c>
      <c t="s" r="B1" s="2">
        <v>1</v>
      </c>
    </row>
    <row r="2" spans="1:2">
      <c t="s" r="B2" s="2">
        <v>2</v>
      </c>
    </row>
    <row r="3" spans="1:2">
      <c t="s" r="A3" s="3">
        <v>153</v>
      </c>
    </row>
    <row r="4" spans="1:2">
      <c t="s" r="A4" s="4">
        <v>176</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06492</v>
      </c>
      <c t="n" r="C3" s="7">
        <v>46795</v>
      </c>
    </row>
    <row r="4" spans="1:3">
      <c t="s" r="A4" s="4">
        <v>35</v>
      </c>
      <c t="n" r="B4" s="6">
        <v>98680</v>
      </c>
      <c t="n" r="C4" s="6">
        <v>9077</v>
      </c>
    </row>
    <row r="5" spans="1:3">
      <c t="s" r="A5" s="4">
        <v>36</v>
      </c>
      <c t="n" r="C5" s="6">
        <v>113</v>
      </c>
    </row>
    <row r="6" spans="1:3">
      <c t="s" r="A6" s="4">
        <v>37</v>
      </c>
      <c t="n" r="B6" s="6">
        <v>17029</v>
      </c>
      <c t="n" r="C6" s="6">
        <v>4758</v>
      </c>
    </row>
    <row r="7" spans="1:3">
      <c t="s" r="A7" s="4">
        <v>38</v>
      </c>
      <c t="n" r="B7" s="6">
        <v>322201</v>
      </c>
      <c t="n" r="C7" s="6">
        <v>60743</v>
      </c>
    </row>
    <row r="8" spans="1:3">
      <c t="s" r="A8" s="4">
        <v>39</v>
      </c>
      <c t="n" r="B8" s="6">
        <v>75840</v>
      </c>
    </row>
    <row r="9" spans="1:3">
      <c t="s" r="A9" s="4">
        <v>40</v>
      </c>
      <c t="n" r="B9" s="6">
        <v>12</v>
      </c>
      <c t="n" r="C9" s="6">
        <v>2456</v>
      </c>
    </row>
    <row r="10" spans="1:3">
      <c t="s" r="A10" s="4">
        <v>41</v>
      </c>
      <c t="n" r="B10" s="6">
        <v>1974</v>
      </c>
      <c t="n" r="C10" s="6">
        <v>1160</v>
      </c>
    </row>
    <row r="11" spans="1:3">
      <c t="s" r="A11" s="4">
        <v>42</v>
      </c>
      <c t="n" r="B11" s="6">
        <v>400027</v>
      </c>
      <c t="n" r="C11" s="6">
        <v>64359</v>
      </c>
    </row>
    <row r="12" spans="1:3">
      <c t="s" r="A12" s="3">
        <v>43</v>
      </c>
    </row>
    <row r="13" spans="1:3">
      <c t="s" r="A13" s="4">
        <v>44</v>
      </c>
      <c t="n" r="B13" s="6">
        <v>4727</v>
      </c>
      <c t="n" r="C13" s="6">
        <v>1911</v>
      </c>
    </row>
    <row r="14" spans="1:3">
      <c t="s" r="A14" s="4">
        <v>45</v>
      </c>
      <c t="n" r="B14" s="6">
        <v>7583</v>
      </c>
      <c t="n" r="C14" s="6">
        <v>2963</v>
      </c>
    </row>
    <row r="15" spans="1:3">
      <c t="s" r="A15" s="4">
        <v>46</v>
      </c>
      <c t="n" r="B15" s="6">
        <v>62</v>
      </c>
      <c t="n" r="C15" s="6">
        <v>135</v>
      </c>
    </row>
    <row r="16" spans="1:3">
      <c t="s" r="A16" s="4">
        <v>47</v>
      </c>
      <c t="n" r="B16" s="6">
        <v>12372</v>
      </c>
      <c t="n" r="C16" s="6">
        <v>5009</v>
      </c>
    </row>
    <row r="17" spans="1:3">
      <c t="s" r="A17" s="4">
        <v>46</v>
      </c>
      <c t="n" r="B17" s="6">
        <v>138</v>
      </c>
      <c t="n" r="C17" s="6">
        <v>193</v>
      </c>
    </row>
    <row r="18" spans="1:3">
      <c t="s" r="A18" s="4">
        <v>48</v>
      </c>
      <c t="n" r="B18" s="7">
        <v>12510</v>
      </c>
      <c t="n" r="C18" s="7">
        <v>5202</v>
      </c>
    </row>
    <row r="19" spans="1:3">
      <c t="s" r="A19" s="4">
        <v>49</v>
      </c>
      <c t="s" r="B19" s="4">
        <v>50</v>
      </c>
      <c t="s" r="C19" s="4">
        <v>50</v>
      </c>
    </row>
    <row r="20" spans="1:3">
      <c t="s" r="A20" s="3">
        <v>51</v>
      </c>
    </row>
    <row r="21" spans="1:3">
      <c t="s" r="A21" s="4">
        <v>52</v>
      </c>
      <c t="s" r="B21" s="4">
        <v>50</v>
      </c>
      <c t="s" r="C21" s="4">
        <v>50</v>
      </c>
    </row>
    <row r="22" spans="1:3">
      <c t="s" r="A22" s="4">
        <v>53</v>
      </c>
      <c t="n" r="B22" s="7">
        <v>4</v>
      </c>
      <c t="n" r="C22" s="7">
        <v>3</v>
      </c>
    </row>
    <row r="23" spans="1:3">
      <c t="s" r="A23" s="4">
        <v>54</v>
      </c>
      <c t="n" r="B23" s="6">
        <v>610390</v>
      </c>
      <c t="n" r="C23" s="6">
        <v>196082</v>
      </c>
    </row>
    <row r="24" spans="1:3">
      <c t="s" r="A24" s="4">
        <v>55</v>
      </c>
      <c t="n" r="B24" s="6">
        <v>-222376</v>
      </c>
      <c t="n" r="C24" s="6">
        <v>-136906</v>
      </c>
    </row>
    <row r="25" spans="1:3">
      <c t="s" r="A25" s="4">
        <v>56</v>
      </c>
      <c t="n" r="B25" s="6">
        <v>-501</v>
      </c>
      <c t="n" r="C25" s="6">
        <v>-22</v>
      </c>
    </row>
    <row r="26" spans="1:3">
      <c t="s" r="A26" s="4">
        <v>57</v>
      </c>
      <c t="n" r="B26" s="6">
        <v>387517</v>
      </c>
      <c t="n" r="C26" s="6">
        <v>59157</v>
      </c>
    </row>
    <row r="27" spans="1:3">
      <c t="s" r="A27" s="4">
        <v>58</v>
      </c>
      <c t="n" r="B27" s="7">
        <v>400027</v>
      </c>
      <c t="n" r="C27" s="7">
        <v>643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80"/>
  </cols>
  <sheetData>
    <row r="1" spans="1:2">
      <c t="s" r="A1" s="1">
        <v>196</v>
      </c>
      <c t="s" r="B1" s="2">
        <v>1</v>
      </c>
    </row>
    <row r="2" spans="1:2">
      <c t="s" r="B2" s="2">
        <v>2</v>
      </c>
    </row>
    <row r="3" spans="1:2">
      <c t="s" r="A3" s="3">
        <v>156</v>
      </c>
    </row>
    <row r="4" spans="1:2">
      <c t="s" r="A4" s="4">
        <v>197</v>
      </c>
      <c t="s" r="B4" s="4">
        <v>198</v>
      </c>
    </row>
    <row r="5" spans="1:2">
      <c t="s" r="A5" s="4">
        <v>199</v>
      </c>
      <c t="s" r="B5" s="4">
        <v>200</v>
      </c>
    </row>
    <row r="6" spans="1:2">
      <c t="s" r="A6" s="4">
        <v>201</v>
      </c>
      <c t="s" r="B6" s="4">
        <v>202</v>
      </c>
    </row>
    <row r="7" spans="1:2">
      <c t="s" r="A7" s="4">
        <v>203</v>
      </c>
      <c t="s" r="B7" s="4">
        <v>204</v>
      </c>
    </row>
    <row r="8" spans="1:2">
      <c t="s" r="A8" s="4">
        <v>164</v>
      </c>
      <c t="s" r="B8" s="4">
        <v>205</v>
      </c>
    </row>
    <row r="9" spans="1:2">
      <c t="s" r="A9" s="4">
        <v>206</v>
      </c>
      <c t="s" r="B9" s="4">
        <v>207</v>
      </c>
    </row>
    <row r="10" spans="1:2">
      <c t="s" r="A10" s="4">
        <v>208</v>
      </c>
      <c t="s" r="B10" s="4">
        <v>209</v>
      </c>
    </row>
    <row r="11" spans="1:2">
      <c t="s" r="A11" s="4">
        <v>170</v>
      </c>
      <c t="s" r="B11" s="4">
        <v>210</v>
      </c>
    </row>
    <row r="12" spans="1:2">
      <c t="s" r="A12" s="4">
        <v>211</v>
      </c>
      <c t="s" r="B12" s="4">
        <v>212</v>
      </c>
    </row>
    <row r="13" spans="1:2">
      <c t="s" r="A13" s="4">
        <v>213</v>
      </c>
      <c t="s" r="B13" s="4">
        <v>214</v>
      </c>
    </row>
    <row r="14" spans="1:2">
      <c t="s" r="A14" s="4">
        <v>215</v>
      </c>
      <c t="s" r="B14" s="4">
        <v>216</v>
      </c>
    </row>
    <row r="15" spans="1:2">
      <c t="s" r="A15" s="4">
        <v>217</v>
      </c>
      <c t="s" r="B15" s="4">
        <v>218</v>
      </c>
    </row>
    <row r="16" spans="1:2">
      <c t="s" r="A16" s="4">
        <v>219</v>
      </c>
      <c t="s" r="B16" s="4">
        <v>220</v>
      </c>
    </row>
    <row r="17" spans="1:2">
      <c t="s" r="A17" s="4">
        <v>221</v>
      </c>
      <c t="s" r="B17" s="4">
        <v>222</v>
      </c>
    </row>
    <row r="18" spans="1:2">
      <c t="s" r="A18" s="4">
        <v>223</v>
      </c>
      <c t="s" r="B18" s="4">
        <v>224</v>
      </c>
    </row>
    <row r="19" spans="1:2">
      <c t="s" r="A19" s="4">
        <v>225</v>
      </c>
      <c t="s" r="B19" s="4">
        <v>226</v>
      </c>
    </row>
    <row r="20" spans="1:2">
      <c t="s" r="A20" s="4">
        <v>184</v>
      </c>
      <c t="s" r="B20" s="4">
        <v>227</v>
      </c>
    </row>
    <row r="21" spans="1:2">
      <c t="s" r="A21" s="4">
        <v>228</v>
      </c>
      <c t="s" r="B21" s="4">
        <v>229</v>
      </c>
    </row>
    <row r="22" spans="1:2">
      <c t="s" r="A22" s="4">
        <v>230</v>
      </c>
      <c t="s" r="B22" s="4">
        <v>231</v>
      </c>
    </row>
    <row r="23" spans="1:2">
      <c t="s" r="A23" s="4">
        <v>232</v>
      </c>
      <c t="s" r="B23" s="4">
        <v>233</v>
      </c>
    </row>
    <row r="24" spans="1:2">
      <c t="s" r="A24" s="4">
        <v>234</v>
      </c>
      <c t="s" r="B2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6</v>
      </c>
      <c t="s" r="B1" s="2">
        <v>1</v>
      </c>
    </row>
    <row r="2" spans="1:2">
      <c t="s" r="B2" s="2">
        <v>2</v>
      </c>
    </row>
    <row r="3" spans="1:2">
      <c t="s" r="A3" s="3">
        <v>156</v>
      </c>
    </row>
    <row r="4" spans="1:2">
      <c t="s" r="A4" s="4">
        <v>237</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159</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44</v>
      </c>
      <c t="s" r="B1" s="2">
        <v>1</v>
      </c>
    </row>
    <row r="2" spans="1:2">
      <c t="s" r="B2" s="2">
        <v>2</v>
      </c>
    </row>
    <row r="3" spans="1:2">
      <c t="s" r="A3" s="3">
        <v>162</v>
      </c>
    </row>
    <row r="4" spans="1:2">
      <c t="s" r="A4" s="4">
        <v>245</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7</v>
      </c>
      <c t="s" r="B1" s="2">
        <v>1</v>
      </c>
    </row>
    <row r="2" spans="1:2">
      <c t="s" r="B2" s="2">
        <v>2</v>
      </c>
    </row>
    <row r="3" spans="1:2">
      <c t="s" r="A3" s="3">
        <v>165</v>
      </c>
    </row>
    <row r="4" spans="1:2">
      <c t="s" r="A4" s="4">
        <v>248</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0</v>
      </c>
      <c t="s" r="B1" s="2">
        <v>1</v>
      </c>
    </row>
    <row r="2" spans="1:2">
      <c t="s" r="B2" s="2">
        <v>2</v>
      </c>
    </row>
    <row r="3" spans="1:2">
      <c t="s" r="A3" s="3">
        <v>168</v>
      </c>
    </row>
    <row r="4" spans="1:2">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53</v>
      </c>
      <c t="s" r="B1" s="2">
        <v>1</v>
      </c>
    </row>
    <row r="2" spans="1:2">
      <c t="s" r="B2" s="2">
        <v>2</v>
      </c>
    </row>
    <row r="3" spans="1:2">
      <c t="s" r="A3" s="3">
        <v>171</v>
      </c>
    </row>
    <row r="4" spans="1:2">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9</v>
      </c>
      <c t="s" r="B1" s="2">
        <v>2</v>
      </c>
      <c t="s" r="C1" s="2">
        <v>32</v>
      </c>
    </row>
    <row r="2" spans="1:3">
      <c t="s" r="A2" s="3">
        <v>60</v>
      </c>
    </row>
    <row r="3" spans="1:3">
      <c t="s" r="A3" s="4">
        <v>61</v>
      </c>
      <c t="n" r="B3" s="8">
        <v>0.0001</v>
      </c>
      <c t="n" r="C3" s="8">
        <v>0.0001</v>
      </c>
    </row>
    <row r="4" spans="1:3">
      <c t="s" r="A4" s="4">
        <v>62</v>
      </c>
      <c t="n" r="B4" s="6">
        <v>10000000</v>
      </c>
      <c t="n" r="C4" s="6">
        <v>10000000</v>
      </c>
    </row>
    <row r="5" spans="1:3">
      <c t="s" r="A5" s="4">
        <v>63</v>
      </c>
      <c t="n" r="B5" s="6">
        <v>0</v>
      </c>
      <c t="n" r="C5" s="6">
        <v>0</v>
      </c>
    </row>
    <row r="6" spans="1:3">
      <c t="s" r="A6" s="4">
        <v>64</v>
      </c>
      <c t="n" r="B6" s="6">
        <v>0</v>
      </c>
      <c t="n" r="C6" s="6">
        <v>0</v>
      </c>
    </row>
    <row r="7" spans="1:3">
      <c t="s" r="A7" s="4">
        <v>65</v>
      </c>
      <c t="n" r="B7" s="8">
        <v>0.0001</v>
      </c>
      <c t="n" r="C7" s="8">
        <v>0.0001</v>
      </c>
    </row>
    <row r="8" spans="1:3">
      <c t="s" r="A8" s="4">
        <v>66</v>
      </c>
      <c t="n" r="B8" s="6">
        <v>200000000</v>
      </c>
      <c t="n" r="C8" s="6">
        <v>200000000</v>
      </c>
    </row>
    <row r="9" spans="1:3">
      <c t="s" r="A9" s="4">
        <v>67</v>
      </c>
      <c t="n" r="B9" s="6">
        <v>43706789</v>
      </c>
      <c t="n" r="C9" s="6">
        <v>30996526</v>
      </c>
    </row>
    <row r="10" spans="1:3">
      <c t="s" r="A10" s="4">
        <v>68</v>
      </c>
      <c t="n" r="B10" s="6">
        <v>43706789</v>
      </c>
      <c t="n" r="C10" s="6">
        <v>309965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6</v>
      </c>
      <c t="s" r="B1" s="2">
        <v>1</v>
      </c>
    </row>
    <row r="2" spans="1:2">
      <c t="s" r="B2" s="2">
        <v>2</v>
      </c>
    </row>
    <row r="3" spans="1:2">
      <c t="s" r="A3" s="3">
        <v>174</v>
      </c>
    </row>
    <row r="4" spans="1:2">
      <c t="s" r="A4" s="4">
        <v>257</v>
      </c>
      <c t="s" r="B4"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53</v>
      </c>
    </row>
    <row r="4" spans="1:2">
      <c t="s" r="A4" s="4">
        <v>260</v>
      </c>
      <c t="s" r="B4"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62</v>
      </c>
      <c t="s" r="B1" s="2">
        <v>1</v>
      </c>
    </row>
    <row r="2" spans="1:2">
      <c t="s" r="B2" s="2">
        <v>2</v>
      </c>
    </row>
    <row r="3" spans="1:2">
      <c t="s" r="A3" s="3">
        <v>179</v>
      </c>
    </row>
    <row r="4" spans="1:2">
      <c t="s" r="A4" s="4">
        <v>263</v>
      </c>
      <c t="s" r="B4"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265</v>
      </c>
      <c t="s" r="B1" s="2">
        <v>1</v>
      </c>
    </row>
    <row r="2" spans="1:2">
      <c t="s" r="B2" s="2">
        <v>2</v>
      </c>
    </row>
    <row r="3" spans="1:2">
      <c t="s" r="A3" s="3">
        <v>182</v>
      </c>
    </row>
    <row r="4" spans="1:2">
      <c t="s" r="A4" s="4">
        <v>266</v>
      </c>
      <c t="s" r="B4" s="4">
        <v>267</v>
      </c>
    </row>
    <row r="5" spans="1:2">
      <c t="s" r="A5" s="4">
        <v>268</v>
      </c>
      <c t="s" r="B5" s="4">
        <v>269</v>
      </c>
    </row>
    <row r="6" spans="1:2">
      <c t="s" r="A6" s="4">
        <v>270</v>
      </c>
      <c t="s" r="B6" s="4">
        <v>271</v>
      </c>
    </row>
    <row r="7" spans="1:2">
      <c t="s" r="A7" s="4">
        <v>272</v>
      </c>
      <c t="s" r="B7" s="4">
        <v>273</v>
      </c>
    </row>
    <row r="8" spans="1:2">
      <c t="s" r="A8" s="4">
        <v>274</v>
      </c>
      <c t="s" r="B8" s="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t="s" r="A1" s="1">
        <v>276</v>
      </c>
      <c t="s" r="B1" s="2">
        <v>1</v>
      </c>
    </row>
    <row r="2" spans="1:2">
      <c t="s" r="B2" s="2">
        <v>2</v>
      </c>
    </row>
    <row r="3" spans="1:2">
      <c t="s" r="A3" s="3">
        <v>185</v>
      </c>
    </row>
    <row r="4" spans="1:2">
      <c t="s" r="A4" s="4">
        <v>277</v>
      </c>
      <c t="s" r="B4" s="4">
        <v>278</v>
      </c>
    </row>
    <row r="5" spans="1:2">
      <c t="s" r="A5" s="4">
        <v>279</v>
      </c>
      <c t="s" r="B5" s="4">
        <v>280</v>
      </c>
    </row>
    <row r="6" spans="1:2">
      <c t="s" r="A6" s="4">
        <v>281</v>
      </c>
      <c t="s" r="B6" s="4">
        <v>282</v>
      </c>
    </row>
    <row r="7" spans="1:2">
      <c t="s" r="A7" s="4">
        <v>283</v>
      </c>
      <c t="s" r="B7" s="4">
        <v>284</v>
      </c>
    </row>
    <row r="8" spans="1:2">
      <c t="s" r="A8" s="4">
        <v>285</v>
      </c>
      <c t="s" r="B8" s="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87</v>
      </c>
      <c t="s" r="B1" s="2">
        <v>1</v>
      </c>
    </row>
    <row r="2" spans="1:2">
      <c t="s" r="B2" s="2">
        <v>2</v>
      </c>
    </row>
    <row r="3" spans="1:2">
      <c t="s" r="A3" s="3">
        <v>191</v>
      </c>
    </row>
    <row r="4" spans="1:2">
      <c t="s" r="A4" s="4">
        <v>288</v>
      </c>
      <c t="s" r="B4"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90</v>
      </c>
      <c t="s" r="B1" s="2">
        <v>1</v>
      </c>
    </row>
    <row r="2" spans="1:2">
      <c t="s" r="B2" s="2">
        <v>2</v>
      </c>
    </row>
    <row r="3" spans="1:2">
      <c t="s" r="A3" s="3">
        <v>194</v>
      </c>
    </row>
    <row r="4" spans="1:2">
      <c t="s" r="A4" s="4">
        <v>291</v>
      </c>
      <c t="s" r="B4" s="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5"/>
    <col customWidth="1" max="6" min="6" width="27"/>
  </cols>
  <sheetData>
    <row r="1" spans="1:6">
      <c t="s" r="A1" s="1">
        <v>293</v>
      </c>
      <c t="s" r="B1" s="2">
        <v>294</v>
      </c>
      <c t="s" r="E1" s="2">
        <v>1</v>
      </c>
    </row>
    <row r="2" spans="1:6">
      <c t="s" r="B2" s="2">
        <v>295</v>
      </c>
      <c t="s" r="C2" s="2">
        <v>296</v>
      </c>
      <c t="s" r="D2" s="2">
        <v>297</v>
      </c>
      <c t="s" r="E2" s="2">
        <v>298</v>
      </c>
      <c t="s" r="F2" s="2">
        <v>299</v>
      </c>
    </row>
    <row r="3" spans="1:6">
      <c t="s" r="A3" s="3">
        <v>300</v>
      </c>
    </row>
    <row r="4" spans="1:6">
      <c t="s" r="A4" s="4">
        <v>301</v>
      </c>
      <c t="n" r="E4" s="6">
        <v>3</v>
      </c>
    </row>
    <row r="5" spans="1:6">
      <c t="s" r="A5" s="4">
        <v>302</v>
      </c>
      <c t="s" r="E5" s="4">
        <v>303</v>
      </c>
    </row>
    <row r="6" spans="1:6">
      <c t="s" r="A6" s="4">
        <v>304</v>
      </c>
      <c t="n" r="B6" s="6">
        <v>5168539</v>
      </c>
      <c t="n" r="C6" s="6">
        <v>6900000</v>
      </c>
    </row>
    <row r="7" spans="1:6">
      <c t="s" r="A7" s="4">
        <v>305</v>
      </c>
      <c t="n" r="B7" s="9">
        <v>44.5</v>
      </c>
      <c t="n" r="C7" s="9">
        <v>29.5</v>
      </c>
    </row>
    <row r="8" spans="1:6">
      <c t="s" r="A8" s="4">
        <v>306</v>
      </c>
      <c t="n" r="B8" s="7">
        <v>13800</v>
      </c>
      <c t="n" r="C8" s="7">
        <v>12200</v>
      </c>
    </row>
    <row r="9" spans="1:6">
      <c t="s" r="A9" s="4">
        <v>307</v>
      </c>
      <c t="n" r="B9" s="6">
        <v>300</v>
      </c>
      <c t="n" r="C9" s="6">
        <v>600</v>
      </c>
    </row>
    <row r="10" spans="1:6">
      <c t="s" r="A10" s="4">
        <v>308</v>
      </c>
      <c t="n" r="D10" s="6">
        <v>20914137</v>
      </c>
    </row>
    <row r="11" spans="1:6">
      <c t="s" r="A11" s="4">
        <v>309</v>
      </c>
      <c t="n" r="E11" s="6">
        <v>20914137</v>
      </c>
    </row>
    <row r="12" spans="1:6">
      <c t="s" r="A12" s="4">
        <v>310</v>
      </c>
      <c t="n" r="E12" s="6">
        <v>0</v>
      </c>
    </row>
    <row r="13" spans="1:6">
      <c t="s" r="A13" s="4">
        <v>311</v>
      </c>
      <c t="n" r="B13" s="7">
        <v>215900</v>
      </c>
      <c t="n" r="C13" s="7">
        <v>190700</v>
      </c>
      <c t="n" r="E13" s="7">
        <v>406634</v>
      </c>
      <c t="n" r="F13" s="7">
        <v>80259</v>
      </c>
    </row>
    <row r="14" spans="1:6">
      <c t="s" r="A14" s="4">
        <v>312</v>
      </c>
    </row>
    <row r="15" spans="1:6">
      <c t="s" r="A15" s="3">
        <v>300</v>
      </c>
    </row>
    <row r="16" spans="1:6">
      <c t="s" r="A16" s="4">
        <v>311</v>
      </c>
      <c t="n" r="D16" s="7">
        <v>80300</v>
      </c>
    </row>
    <row r="17" spans="1:6">
      <c t="s" r="A17" s="4">
        <v>306</v>
      </c>
      <c t="n" r="D17" s="6">
        <v>6200</v>
      </c>
    </row>
    <row r="18" spans="1:6">
      <c t="s" r="A18" s="4">
        <v>307</v>
      </c>
      <c t="n" r="D18" s="7">
        <v>2200</v>
      </c>
    </row>
    <row r="19" spans="1:6">
      <c t="s" r="A19" s="4">
        <v>313</v>
      </c>
    </row>
    <row r="20" spans="1:6">
      <c t="s" r="A20" s="3">
        <v>300</v>
      </c>
    </row>
    <row r="21" spans="1:6">
      <c t="s" r="A21" s="4">
        <v>304</v>
      </c>
      <c t="n" r="B21" s="6">
        <v>674157</v>
      </c>
      <c t="n" r="C21" s="6">
        <v>900000</v>
      </c>
    </row>
    <row r="22" spans="1:6">
      <c t="s" r="A22" s="4">
        <v>314</v>
      </c>
    </row>
    <row r="23" spans="1:6">
      <c t="s" r="A23" s="3">
        <v>300</v>
      </c>
    </row>
    <row r="24" spans="1:6">
      <c t="s" r="A24" s="4">
        <v>304</v>
      </c>
      <c t="n" r="E24" s="6">
        <v>12068539</v>
      </c>
      <c t="n" r="F24" s="6">
        <v>8875396</v>
      </c>
    </row>
    <row r="25" spans="1:6">
      <c t="s" r="A25" s="4">
        <v>309</v>
      </c>
      <c t="n" r="F25" s="6">
        <v>20914137</v>
      </c>
    </row>
    <row r="26" spans="1:6">
      <c t="s" r="A26" s="4">
        <v>311</v>
      </c>
      <c t="n" r="E26" s="7">
        <v>1</v>
      </c>
      <c t="n" r="F26" s="7">
        <v>1</v>
      </c>
    </row>
    <row r="27" spans="1:6">
      <c t="s" r="A27" s="4">
        <v>315</v>
      </c>
    </row>
    <row r="28" spans="1:6">
      <c t="s" r="A28" s="3">
        <v>300</v>
      </c>
    </row>
    <row r="29" spans="1:6">
      <c t="s" r="A29" s="4">
        <v>304</v>
      </c>
      <c t="n" r="D29" s="6">
        <v>8875396</v>
      </c>
    </row>
    <row r="30" spans="1:6">
      <c t="s" r="A30" s="4">
        <v>305</v>
      </c>
      <c t="n" r="D30" s="7">
        <v>10</v>
      </c>
    </row>
    <row r="31" spans="1:6">
      <c t="s" r="A31" s="4">
        <v>309</v>
      </c>
      <c t="n" r="D31" s="6">
        <v>20914137</v>
      </c>
    </row>
    <row r="32" spans="1:6">
      <c t="s" r="A32" s="4">
        <v>316</v>
      </c>
    </row>
    <row r="33" spans="1:6">
      <c t="s" r="A33" s="3">
        <v>300</v>
      </c>
    </row>
    <row r="34" spans="1:6">
      <c t="s" r="A34" s="4">
        <v>304</v>
      </c>
      <c t="n" r="D34" s="6">
        <v>875396</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s>
  <sheetData>
    <row r="1" spans="1:4">
      <c t="s" r="A1" s="1">
        <v>317</v>
      </c>
      <c t="s" r="B1" s="2">
        <v>1</v>
      </c>
    </row>
    <row r="2" spans="1:4">
      <c t="s" r="B2" s="2">
        <v>318</v>
      </c>
      <c t="s" r="C2" s="2">
        <v>319</v>
      </c>
      <c t="s" r="D2" s="2">
        <v>70</v>
      </c>
    </row>
    <row r="3" spans="1:4">
      <c t="s" r="A3" s="3">
        <v>320</v>
      </c>
    </row>
    <row r="4" spans="1:4">
      <c t="s" r="A4" s="4">
        <v>321</v>
      </c>
      <c t="n" r="B4" s="7">
        <v>0</v>
      </c>
      <c t="n" r="C4" s="7">
        <v>0</v>
      </c>
    </row>
    <row r="5" spans="1:4">
      <c t="s" r="A5" s="4">
        <v>322</v>
      </c>
      <c t="n" r="B5" s="6">
        <v>1</v>
      </c>
    </row>
    <row r="6" spans="1:4">
      <c t="s" r="A6" s="4">
        <v>323</v>
      </c>
      <c t="n" r="B6" s="6">
        <v>2</v>
      </c>
    </row>
    <row r="7" spans="1:4">
      <c t="s" r="A7" s="4">
        <v>324</v>
      </c>
      <c t="n" r="B7" s="7">
        <v>0</v>
      </c>
      <c t="n" r="C7" s="7">
        <v>0</v>
      </c>
    </row>
    <row r="8" spans="1:4">
      <c t="s" r="A8" s="4">
        <v>325</v>
      </c>
      <c t="s" r="B8" s="4">
        <v>326</v>
      </c>
    </row>
    <row r="9" spans="1:4">
      <c t="s" r="A9" s="4">
        <v>327</v>
      </c>
      <c t="s" r="B9" s="4">
        <v>328</v>
      </c>
    </row>
    <row r="10" spans="1:4">
      <c t="s" r="A10" s="4">
        <v>329</v>
      </c>
    </row>
    <row r="11" spans="1:4">
      <c t="s" r="A11" s="3">
        <v>320</v>
      </c>
    </row>
    <row r="12" spans="1:4">
      <c t="s" r="A12" s="4">
        <v>330</v>
      </c>
      <c t="s" r="B12" s="4">
        <v>331</v>
      </c>
      <c t="s" r="C12" s="4">
        <v>332</v>
      </c>
      <c t="s" r="D12" s="4">
        <v>332</v>
      </c>
    </row>
    <row r="13" spans="1:4">
      <c t="s" r="A13" s="4">
        <v>333</v>
      </c>
    </row>
    <row r="14" spans="1:4">
      <c t="s" r="A14" s="3">
        <v>320</v>
      </c>
    </row>
    <row r="15" spans="1:4">
      <c t="s" r="A15" s="4">
        <v>330</v>
      </c>
      <c t="s" r="C15" s="4">
        <v>33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8"/>
  </cols>
  <sheetData>
    <row r="1" spans="1:2">
      <c t="s" r="A1" s="1">
        <v>334</v>
      </c>
      <c t="s" r="B1" s="2">
        <v>1</v>
      </c>
    </row>
    <row r="2" spans="1:2">
      <c t="s" r="B2" s="2">
        <v>2</v>
      </c>
    </row>
    <row r="3" spans="1:2">
      <c t="s" r="A3" s="4">
        <v>335</v>
      </c>
    </row>
    <row r="4" spans="1:2">
      <c t="s" r="A4" s="3">
        <v>336</v>
      </c>
    </row>
    <row r="5" spans="1:2">
      <c t="s" r="A5" s="4">
        <v>337</v>
      </c>
      <c t="s" r="B5" s="4">
        <v>338</v>
      </c>
    </row>
    <row r="6" spans="1:2">
      <c t="s" r="A6" s="4">
        <v>339</v>
      </c>
    </row>
    <row r="7" spans="1:2">
      <c t="s" r="A7" s="3">
        <v>336</v>
      </c>
    </row>
    <row r="8" spans="1:2">
      <c t="s" r="A8" s="4">
        <v>337</v>
      </c>
      <c t="s" r="B8" s="4">
        <v>340</v>
      </c>
    </row>
    <row r="9" spans="1:2">
      <c t="s" r="A9" s="4">
        <v>341</v>
      </c>
    </row>
    <row r="10" spans="1:2">
      <c t="s" r="A10" s="3">
        <v>336</v>
      </c>
    </row>
    <row r="11" spans="1:2">
      <c t="s" r="A11" s="4">
        <v>337</v>
      </c>
      <c t="s" r="B11" s="4">
        <v>342</v>
      </c>
    </row>
    <row r="12" spans="1:2">
      <c t="s" r="A12" s="4">
        <v>343</v>
      </c>
    </row>
    <row r="13" spans="1:2">
      <c t="s" r="A13" s="3">
        <v>336</v>
      </c>
    </row>
    <row r="14" spans="1:2">
      <c t="s" r="A14" s="4">
        <v>337</v>
      </c>
      <c t="s" r="B14" s="4">
        <v>340</v>
      </c>
    </row>
    <row r="15" spans="1:2">
      <c t="s" r="A15" s="4">
        <v>344</v>
      </c>
    </row>
    <row r="16" spans="1:2">
      <c t="s" r="A16" s="3">
        <v>336</v>
      </c>
    </row>
    <row r="17" spans="1:2">
      <c t="s" r="A17" s="4">
        <v>337</v>
      </c>
      <c t="s" r="B17" s="4">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v>
      </c>
      <c t="s" r="B1" s="2">
        <v>1</v>
      </c>
    </row>
    <row r="2" spans="1:4">
      <c t="s" r="B2" s="2">
        <v>2</v>
      </c>
      <c t="s" r="C2" s="2">
        <v>32</v>
      </c>
      <c t="s" r="D2" s="2">
        <v>70</v>
      </c>
    </row>
    <row r="3" spans="1:4">
      <c t="s" r="A3" s="3">
        <v>71</v>
      </c>
    </row>
    <row r="4" spans="1:4">
      <c t="s" r="A4" s="4">
        <v>72</v>
      </c>
      <c t="n" r="C4" s="7">
        <v>54705</v>
      </c>
      <c t="n" r="D4" s="7">
        <v>18796</v>
      </c>
    </row>
    <row r="5" spans="1:4">
      <c t="s" r="A5" s="3">
        <v>73</v>
      </c>
    </row>
    <row r="6" spans="1:4">
      <c t="s" r="A6" s="4">
        <v>74</v>
      </c>
      <c t="n" r="B6" s="7">
        <v>69611</v>
      </c>
      <c t="n" r="C6" s="6">
        <v>33439</v>
      </c>
      <c t="n" r="D6" s="6">
        <v>31883</v>
      </c>
    </row>
    <row r="7" spans="1:4">
      <c t="s" r="A7" s="4">
        <v>75</v>
      </c>
      <c t="n" r="B7" s="6">
        <v>16718</v>
      </c>
      <c t="n" r="C7" s="6">
        <v>12462</v>
      </c>
      <c t="n" r="D7" s="6">
        <v>7674</v>
      </c>
    </row>
    <row r="8" spans="1:4">
      <c t="s" r="A8" s="4">
        <v>76</v>
      </c>
      <c t="n" r="B8" s="6">
        <v>86329</v>
      </c>
      <c t="n" r="C8" s="6">
        <v>45901</v>
      </c>
      <c t="n" r="D8" s="6">
        <v>39557</v>
      </c>
    </row>
    <row r="9" spans="1:4">
      <c t="s" r="A9" s="4">
        <v>77</v>
      </c>
      <c t="n" r="B9" s="6">
        <v>-86329</v>
      </c>
      <c t="n" r="C9" s="6">
        <v>8804</v>
      </c>
      <c t="n" r="D9" s="6">
        <v>-20761</v>
      </c>
    </row>
    <row r="10" spans="1:4">
      <c t="s" r="A10" s="3">
        <v>78</v>
      </c>
    </row>
    <row r="11" spans="1:4">
      <c t="s" r="A11" s="4">
        <v>79</v>
      </c>
      <c t="n" r="B11" s="6">
        <v>702</v>
      </c>
      <c t="n" r="C11" s="6">
        <v>44</v>
      </c>
      <c t="n" r="D11" s="6">
        <v>54</v>
      </c>
    </row>
    <row r="12" spans="1:4">
      <c t="s" r="A12" s="4">
        <v>80</v>
      </c>
      <c t="n" r="B12" s="6">
        <v>73</v>
      </c>
      <c t="n" r="C12" s="6">
        <v>15</v>
      </c>
      <c t="n" r="D12" s="6">
        <v>-21</v>
      </c>
    </row>
    <row r="13" spans="1:4">
      <c t="s" r="A13" s="4">
        <v>81</v>
      </c>
      <c t="n" r="B13" s="6">
        <v>84</v>
      </c>
      <c t="n" r="C13" s="6">
        <v>45</v>
      </c>
      <c t="n" r="D13" s="6">
        <v>158</v>
      </c>
    </row>
    <row r="14" spans="1:4">
      <c t="s" r="A14" s="4">
        <v>82</v>
      </c>
      <c t="n" r="D14" s="6">
        <v>-43</v>
      </c>
    </row>
    <row r="15" spans="1:4">
      <c t="s" r="A15" s="4">
        <v>83</v>
      </c>
      <c t="n" r="B15" s="6">
        <v>859</v>
      </c>
      <c t="n" r="C15" s="6">
        <v>104</v>
      </c>
      <c t="n" r="D15" s="6">
        <v>148</v>
      </c>
    </row>
    <row r="16" spans="1:4">
      <c t="s" r="A16" s="4">
        <v>84</v>
      </c>
      <c t="n" r="B16" s="7">
        <v>-85470</v>
      </c>
      <c t="n" r="C16" s="7">
        <v>8908</v>
      </c>
      <c t="n" r="D16" s="7">
        <v>-20613</v>
      </c>
    </row>
    <row r="17" spans="1:4">
      <c t="s" r="A17" s="4">
        <v>85</v>
      </c>
      <c t="n" r="B17" s="9">
        <v>-2.11</v>
      </c>
      <c t="n" r="C17" s="9">
        <v>0.43</v>
      </c>
      <c t="n" r="D17" s="9">
        <v>-21.14</v>
      </c>
    </row>
    <row r="18" spans="1:4">
      <c t="s" r="A18" s="4">
        <v>86</v>
      </c>
      <c t="n" r="B18" s="9">
        <v>-2.11</v>
      </c>
      <c t="n" r="C18" s="9">
        <v>0.3</v>
      </c>
      <c t="n" r="D18" s="9">
        <v>-21.14</v>
      </c>
    </row>
    <row r="19" spans="1:4">
      <c t="s" r="A19" s="4">
        <v>87</v>
      </c>
      <c t="n" r="B19" s="6">
        <v>40586980</v>
      </c>
      <c t="n" r="C19" s="6">
        <v>20506565</v>
      </c>
      <c t="n" r="D19" s="6">
        <v>975158</v>
      </c>
    </row>
    <row r="20" spans="1:4">
      <c t="s" r="A20" s="4">
        <v>88</v>
      </c>
      <c t="n" r="B20" s="6">
        <v>40586980</v>
      </c>
      <c t="n" r="C20" s="6">
        <v>29427287</v>
      </c>
      <c t="n" r="D20" s="6">
        <v>975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46</v>
      </c>
      <c t="s" r="B1" s="2">
        <v>347</v>
      </c>
      <c t="s" r="J1" s="2">
        <v>1</v>
      </c>
    </row>
    <row r="2" spans="1:12">
      <c t="s" r="B2" s="2">
        <v>2</v>
      </c>
      <c t="s" r="C2" s="2">
        <v>348</v>
      </c>
      <c t="s" r="D2" s="2">
        <v>4</v>
      </c>
      <c t="s" r="E2" s="2">
        <v>349</v>
      </c>
      <c t="s" r="F2" s="2">
        <v>32</v>
      </c>
      <c t="s" r="G2" s="2">
        <v>350</v>
      </c>
      <c t="s" r="H2" s="2">
        <v>351</v>
      </c>
      <c t="s" r="I2" s="2">
        <v>352</v>
      </c>
      <c t="s" r="J2" s="2">
        <v>2</v>
      </c>
      <c t="s" r="K2" s="2">
        <v>32</v>
      </c>
      <c t="s" r="L2" s="2">
        <v>70</v>
      </c>
    </row>
    <row r="3" spans="1:12">
      <c t="s" r="A3" s="3">
        <v>353</v>
      </c>
    </row>
    <row r="4" spans="1:12">
      <c t="s" r="A4" s="4">
        <v>84</v>
      </c>
      <c t="n" r="B4" s="7">
        <v>-26165</v>
      </c>
      <c t="n" r="C4" s="7">
        <v>-26997</v>
      </c>
      <c t="n" r="D4" s="7">
        <v>-17655</v>
      </c>
      <c t="n" r="E4" s="7">
        <v>-14653</v>
      </c>
      <c t="n" r="F4" s="7">
        <v>-6942</v>
      </c>
      <c t="n" r="G4" s="7">
        <v>28646</v>
      </c>
      <c t="n" r="H4" s="7">
        <v>-7401</v>
      </c>
      <c t="n" r="I4" s="7">
        <v>-5395</v>
      </c>
      <c t="n" r="J4" s="7">
        <v>-85470</v>
      </c>
      <c t="n" r="K4" s="7">
        <v>8908</v>
      </c>
      <c t="n" r="L4" s="7">
        <v>-20613</v>
      </c>
    </row>
    <row r="5" spans="1:12">
      <c t="s" r="A5" s="3">
        <v>354</v>
      </c>
    </row>
    <row r="6" spans="1:12">
      <c t="s" r="A6" s="4">
        <v>355</v>
      </c>
      <c t="n" r="J6" s="6">
        <v>40586980</v>
      </c>
      <c t="n" r="K6" s="6">
        <v>20506565</v>
      </c>
      <c t="n" r="L6" s="6">
        <v>975158</v>
      </c>
    </row>
    <row r="7" spans="1:12">
      <c t="s" r="A7" s="4">
        <v>356</v>
      </c>
      <c t="n" r="K7" s="6">
        <v>7276974</v>
      </c>
    </row>
    <row r="8" spans="1:12">
      <c t="s" r="A8" s="4">
        <v>357</v>
      </c>
      <c t="n" r="K8" s="6">
        <v>7854</v>
      </c>
    </row>
    <row r="9" spans="1:12">
      <c t="s" r="A9" s="4">
        <v>358</v>
      </c>
      <c t="n" r="K9" s="6">
        <v>1635894</v>
      </c>
    </row>
    <row r="10" spans="1:12">
      <c t="s" r="A10" s="4">
        <v>359</v>
      </c>
      <c t="n" r="J10" s="6">
        <v>40586980</v>
      </c>
      <c t="n" r="K10" s="6">
        <v>29427287</v>
      </c>
      <c t="n" r="L10" s="6">
        <v>975158</v>
      </c>
    </row>
    <row r="11" spans="1:12">
      <c t="s" r="A11" s="4">
        <v>85</v>
      </c>
      <c t="n" r="B11" s="9">
        <v>-0.6</v>
      </c>
      <c t="n" r="C11" s="9">
        <v>-0.62</v>
      </c>
      <c t="n" r="D11" s="9">
        <v>-0.46</v>
      </c>
      <c t="n" r="E11" s="9">
        <v>-0.4</v>
      </c>
      <c t="n" r="F11" s="9">
        <v>-0.22</v>
      </c>
      <c t="n" r="G11" s="9">
        <v>0.93</v>
      </c>
      <c t="n" r="H11" s="9">
        <v>-0.4</v>
      </c>
      <c t="n" r="I11" s="9">
        <v>-5.38</v>
      </c>
      <c t="n" r="J11" s="9">
        <v>-2.11</v>
      </c>
      <c t="n" r="K11" s="9">
        <v>0.43</v>
      </c>
      <c t="n" r="L11" s="9">
        <v>-21.14</v>
      </c>
    </row>
    <row r="12" spans="1:12">
      <c t="s" r="A12" s="4">
        <v>86</v>
      </c>
      <c t="n" r="B12" s="9">
        <v>-0.6</v>
      </c>
      <c t="n" r="C12" s="9">
        <v>-0.62</v>
      </c>
      <c t="n" r="D12" s="9">
        <v>-0.46</v>
      </c>
      <c t="n" r="E12" s="9">
        <v>-0.4</v>
      </c>
      <c t="n" r="F12" s="9">
        <v>-0.22</v>
      </c>
      <c t="n" r="G12" s="9">
        <v>0.88</v>
      </c>
      <c t="n" r="H12" s="9">
        <v>-0.4</v>
      </c>
      <c t="n" r="I12" s="9">
        <v>-5.38</v>
      </c>
      <c t="n" r="J12" s="9">
        <v>-2.11</v>
      </c>
      <c t="n" r="K12" s="9">
        <v>0.3</v>
      </c>
      <c t="n" r="L12" s="9">
        <v>-21.14</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0</v>
      </c>
      <c t="s" r="B1" s="2">
        <v>1</v>
      </c>
    </row>
    <row r="2" spans="1:4">
      <c t="s" r="B2" s="2">
        <v>2</v>
      </c>
      <c t="s" r="C2" s="2">
        <v>32</v>
      </c>
      <c t="s" r="D2" s="2">
        <v>70</v>
      </c>
    </row>
    <row r="3" spans="1:4">
      <c t="s" r="A3" s="3">
        <v>361</v>
      </c>
    </row>
    <row r="4" spans="1:4">
      <c t="s" r="A4" s="4">
        <v>362</v>
      </c>
      <c t="n" r="B4" s="6">
        <v>3005346</v>
      </c>
      <c t="n" r="C4" s="6">
        <v>209460</v>
      </c>
      <c t="n" r="D4" s="6">
        <v>23075411</v>
      </c>
    </row>
    <row r="5" spans="1:4">
      <c t="s" r="A5" s="4">
        <v>363</v>
      </c>
    </row>
    <row r="6" spans="1:4">
      <c t="s" r="A6" s="3">
        <v>361</v>
      </c>
    </row>
    <row r="7" spans="1:4">
      <c t="s" r="A7" s="4">
        <v>362</v>
      </c>
      <c t="n" r="D7" s="6">
        <v>20914137</v>
      </c>
    </row>
    <row r="8" spans="1:4">
      <c t="s" r="A8" s="4">
        <v>364</v>
      </c>
    </row>
    <row r="9" spans="1:4">
      <c t="s" r="A9" s="3">
        <v>361</v>
      </c>
    </row>
    <row r="10" spans="1:4">
      <c t="s" r="A10" s="4">
        <v>362</v>
      </c>
      <c t="n" r="B10" s="6">
        <v>2890409</v>
      </c>
      <c t="n" r="C10" s="6">
        <v>209460</v>
      </c>
      <c t="n" r="D10" s="6">
        <v>2161274</v>
      </c>
    </row>
    <row r="11" spans="1:4">
      <c t="s" r="A11" s="4">
        <v>365</v>
      </c>
    </row>
    <row r="12" spans="1:4">
      <c t="s" r="A12" s="3">
        <v>361</v>
      </c>
    </row>
    <row r="13" spans="1:4">
      <c t="s" r="A13" s="4">
        <v>362</v>
      </c>
      <c t="n" r="B13" s="6">
        <v>11493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6</v>
      </c>
      <c t="s" r="B1" s="2">
        <v>2</v>
      </c>
      <c t="s" r="C1" s="2">
        <v>32</v>
      </c>
    </row>
    <row r="2" spans="1:3">
      <c t="s" r="A2" s="3">
        <v>367</v>
      </c>
    </row>
    <row r="3" spans="1:3">
      <c t="s" r="A3" s="4">
        <v>35</v>
      </c>
      <c t="n" r="B3" s="7">
        <v>98680</v>
      </c>
      <c t="n" r="C3" s="7">
        <v>9077</v>
      </c>
    </row>
    <row r="4" spans="1:3">
      <c t="s" r="A4" s="4">
        <v>39</v>
      </c>
      <c t="n" r="B4" s="6">
        <v>75840</v>
      </c>
    </row>
    <row r="5" spans="1:3">
      <c t="s" r="A5" s="4">
        <v>368</v>
      </c>
      <c t="n" r="B5" s="6">
        <v>377850</v>
      </c>
      <c t="n" r="C5" s="6">
        <v>55190</v>
      </c>
    </row>
    <row r="6" spans="1:3">
      <c t="s" r="A6" s="4">
        <v>369</v>
      </c>
    </row>
    <row r="7" spans="1:3">
      <c t="s" r="A7" s="3">
        <v>367</v>
      </c>
    </row>
    <row r="8" spans="1:3">
      <c t="s" r="A8" s="4">
        <v>370</v>
      </c>
      <c t="n" r="B8" s="6">
        <v>203330</v>
      </c>
      <c t="n" r="C8" s="6">
        <v>46113</v>
      </c>
    </row>
    <row r="9" spans="1:3">
      <c t="s" r="A9" s="4">
        <v>371</v>
      </c>
    </row>
    <row r="10" spans="1:3">
      <c t="s" r="A10" s="3">
        <v>367</v>
      </c>
    </row>
    <row r="11" spans="1:3">
      <c t="s" r="A11" s="4">
        <v>35</v>
      </c>
      <c t="n" r="B11" s="6">
        <v>17236</v>
      </c>
      <c t="n" r="C11" s="6">
        <v>9077</v>
      </c>
    </row>
    <row r="12" spans="1:3">
      <c t="s" r="A12" s="4">
        <v>39</v>
      </c>
      <c t="n" r="B12" s="6">
        <v>999</v>
      </c>
    </row>
    <row r="13" spans="1:3">
      <c t="s" r="A13" s="4">
        <v>372</v>
      </c>
    </row>
    <row r="14" spans="1:3">
      <c t="s" r="A14" s="3">
        <v>367</v>
      </c>
    </row>
    <row r="15" spans="1:3">
      <c t="s" r="A15" s="4">
        <v>35</v>
      </c>
      <c t="n" r="B15" s="6">
        <v>81444</v>
      </c>
    </row>
    <row r="16" spans="1:3">
      <c t="s" r="A16" s="4">
        <v>39</v>
      </c>
      <c t="n" r="B16" s="6">
        <v>74841</v>
      </c>
    </row>
    <row r="17" spans="1:3">
      <c t="n" r="A17" s="10">
        <v>1</v>
      </c>
    </row>
    <row r="18" spans="1:3">
      <c t="s" r="A18" s="3">
        <v>367</v>
      </c>
    </row>
    <row r="19" spans="1:3">
      <c t="s" r="A19" s="4">
        <v>368</v>
      </c>
      <c t="n" r="B19" s="6">
        <v>203330</v>
      </c>
      <c t="n" r="C19" s="6">
        <v>46113</v>
      </c>
    </row>
    <row r="20" spans="1:3">
      <c t="s" r="A20" s="4">
        <v>373</v>
      </c>
    </row>
    <row r="21" spans="1:3">
      <c t="s" r="A21" s="3">
        <v>367</v>
      </c>
    </row>
    <row r="22" spans="1:3">
      <c t="s" r="A22" s="4">
        <v>370</v>
      </c>
      <c t="n" r="B22" s="6">
        <v>203330</v>
      </c>
      <c t="n" r="C22" s="6">
        <v>46113</v>
      </c>
    </row>
    <row r="23" spans="1:3">
      <c t="n" r="A23" s="10">
        <v>2</v>
      </c>
    </row>
    <row r="24" spans="1:3">
      <c t="s" r="A24" s="3">
        <v>367</v>
      </c>
    </row>
    <row r="25" spans="1:3">
      <c t="s" r="A25" s="4">
        <v>368</v>
      </c>
      <c t="n" r="B25" s="6">
        <v>174520</v>
      </c>
      <c t="n" r="C25" s="6">
        <v>9077</v>
      </c>
    </row>
    <row r="26" spans="1:3">
      <c t="s" r="A26" s="4">
        <v>374</v>
      </c>
    </row>
    <row r="27" spans="1:3">
      <c t="s" r="A27" s="3">
        <v>367</v>
      </c>
    </row>
    <row r="28" spans="1:3">
      <c t="s" r="A28" s="4">
        <v>35</v>
      </c>
      <c t="n" r="B28" s="6">
        <v>17236</v>
      </c>
      <c t="n" r="C28" s="7">
        <v>9077</v>
      </c>
    </row>
    <row r="29" spans="1:3">
      <c t="s" r="A29" s="4">
        <v>39</v>
      </c>
      <c t="n" r="B29" s="6">
        <v>999</v>
      </c>
    </row>
    <row r="30" spans="1:3">
      <c t="s" r="A30" s="4">
        <v>375</v>
      </c>
    </row>
    <row r="31" spans="1:3">
      <c t="s" r="A31" s="3">
        <v>367</v>
      </c>
    </row>
    <row r="32" spans="1:3">
      <c t="s" r="A32" s="4">
        <v>35</v>
      </c>
      <c t="n" r="B32" s="6">
        <v>81444</v>
      </c>
    </row>
    <row r="33" spans="1:3">
      <c t="s" r="A33" s="4">
        <v>39</v>
      </c>
      <c t="n" r="B33" s="7">
        <v>748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6</v>
      </c>
      <c t="s" r="B1" s="2">
        <v>2</v>
      </c>
      <c t="s" r="C1" s="2">
        <v>32</v>
      </c>
    </row>
    <row r="2" spans="1:3">
      <c t="s" r="A2" s="3">
        <v>377</v>
      </c>
    </row>
    <row r="3" spans="1:3">
      <c t="s" r="A3" s="4">
        <v>378</v>
      </c>
      <c t="n" r="B3" s="7">
        <v>174998</v>
      </c>
      <c t="n" r="C3" s="7">
        <v>9085</v>
      </c>
    </row>
    <row r="4" spans="1:3">
      <c t="s" r="A4" s="4">
        <v>379</v>
      </c>
      <c t="n" r="B4" s="6">
        <v>-478</v>
      </c>
      <c t="n" r="C4" s="6">
        <v>-8</v>
      </c>
    </row>
    <row r="5" spans="1:3">
      <c t="s" r="A5" s="4">
        <v>380</v>
      </c>
      <c t="n" r="B5" s="6">
        <v>174520</v>
      </c>
      <c t="n" r="C5" s="6">
        <v>9077</v>
      </c>
    </row>
    <row r="6" spans="1:3">
      <c t="s" r="A6" s="4">
        <v>381</v>
      </c>
    </row>
    <row r="7" spans="1:3">
      <c t="s" r="A7" s="3">
        <v>377</v>
      </c>
    </row>
    <row r="8" spans="1:3">
      <c t="s" r="A8" s="4">
        <v>378</v>
      </c>
      <c t="n" r="B8" s="6">
        <v>17250</v>
      </c>
      <c t="n" r="C8" s="6">
        <v>9085</v>
      </c>
    </row>
    <row r="9" spans="1:3">
      <c t="s" r="A9" s="4">
        <v>379</v>
      </c>
      <c t="n" r="B9" s="6">
        <v>-14</v>
      </c>
      <c t="n" r="C9" s="6">
        <v>-8</v>
      </c>
    </row>
    <row r="10" spans="1:3">
      <c t="s" r="A10" s="4">
        <v>380</v>
      </c>
      <c t="n" r="B10" s="6">
        <v>17236</v>
      </c>
      <c t="n" r="C10" s="7">
        <v>9077</v>
      </c>
    </row>
    <row r="11" spans="1:3">
      <c t="s" r="A11" s="4">
        <v>382</v>
      </c>
    </row>
    <row r="12" spans="1:3">
      <c t="s" r="A12" s="3">
        <v>377</v>
      </c>
    </row>
    <row r="13" spans="1:3">
      <c t="s" r="A13" s="4">
        <v>378</v>
      </c>
      <c t="n" r="B13" s="6">
        <v>1000</v>
      </c>
    </row>
    <row r="14" spans="1:3">
      <c t="s" r="A14" s="4">
        <v>379</v>
      </c>
      <c t="n" r="B14" s="6">
        <v>-1</v>
      </c>
    </row>
    <row r="15" spans="1:3">
      <c t="s" r="A15" s="4">
        <v>380</v>
      </c>
      <c t="n" r="B15" s="6">
        <v>999</v>
      </c>
    </row>
    <row r="16" spans="1:3">
      <c t="s" r="A16" s="4">
        <v>383</v>
      </c>
    </row>
    <row r="17" spans="1:3">
      <c t="s" r="A17" s="3">
        <v>377</v>
      </c>
    </row>
    <row r="18" spans="1:3">
      <c t="s" r="A18" s="4">
        <v>378</v>
      </c>
      <c t="n" r="B18" s="6">
        <v>81582</v>
      </c>
    </row>
    <row r="19" spans="1:3">
      <c t="s" r="A19" s="4">
        <v>379</v>
      </c>
      <c t="n" r="B19" s="6">
        <v>-138</v>
      </c>
    </row>
    <row r="20" spans="1:3">
      <c t="s" r="A20" s="4">
        <v>380</v>
      </c>
      <c t="n" r="B20" s="6">
        <v>81444</v>
      </c>
    </row>
    <row r="21" spans="1:3">
      <c t="s" r="A21" s="4">
        <v>384</v>
      </c>
    </row>
    <row r="22" spans="1:3">
      <c t="s" r="A22" s="3">
        <v>377</v>
      </c>
    </row>
    <row r="23" spans="1:3">
      <c t="s" r="A23" s="4">
        <v>378</v>
      </c>
      <c t="n" r="B23" s="6">
        <v>75166</v>
      </c>
    </row>
    <row r="24" spans="1:3">
      <c t="s" r="A24" s="4">
        <v>379</v>
      </c>
      <c t="n" r="B24" s="6">
        <v>-325</v>
      </c>
    </row>
    <row r="25" spans="1:3">
      <c t="s" r="A25" s="4">
        <v>380</v>
      </c>
      <c t="n" r="B25" s="7">
        <v>748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5</v>
      </c>
      <c t="s" r="B1" s="2">
        <v>1</v>
      </c>
    </row>
    <row r="2" spans="1:4">
      <c t="s" r="B2" s="2">
        <v>2</v>
      </c>
      <c t="s" r="C2" s="2">
        <v>32</v>
      </c>
      <c t="s" r="D2" s="2">
        <v>70</v>
      </c>
    </row>
    <row r="3" spans="1:4">
      <c t="s" r="A3" s="3">
        <v>386</v>
      </c>
    </row>
    <row r="4" spans="1:4">
      <c t="s" r="A4" s="4">
        <v>387</v>
      </c>
      <c t="n" r="B4" s="7">
        <v>0</v>
      </c>
    </row>
    <row r="5" spans="1:4">
      <c t="s" r="A5" s="4">
        <v>388</v>
      </c>
      <c t="n" r="B5" s="7">
        <v>0</v>
      </c>
      <c t="n" r="C5" s="7">
        <v>0</v>
      </c>
      <c t="n" r="D5" s="7">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9</v>
      </c>
      <c t="s" r="B1" s="2">
        <v>2</v>
      </c>
      <c t="s" r="C1" s="2">
        <v>32</v>
      </c>
    </row>
    <row r="2" spans="1:3">
      <c t="s" r="A2" s="3">
        <v>390</v>
      </c>
    </row>
    <row r="3" spans="1:3">
      <c t="s" r="A3" s="4">
        <v>37</v>
      </c>
      <c t="n" r="B3" s="7">
        <v>17029</v>
      </c>
      <c t="n" r="C3" s="7">
        <v>4758</v>
      </c>
    </row>
    <row r="4" spans="1:3">
      <c t="s" r="A4" s="3">
        <v>391</v>
      </c>
    </row>
    <row r="5" spans="1:3">
      <c t="s" r="A5" s="4">
        <v>392</v>
      </c>
      <c t="n" r="B5" s="6">
        <v>12</v>
      </c>
      <c t="n" r="C5" s="6">
        <v>2456</v>
      </c>
    </row>
    <row r="6" spans="1:3">
      <c t="s" r="A6" s="4">
        <v>393</v>
      </c>
    </row>
    <row r="7" spans="1:3">
      <c t="s" r="A7" s="3">
        <v>390</v>
      </c>
    </row>
    <row r="8" spans="1:3">
      <c t="s" r="A8" s="4">
        <v>37</v>
      </c>
      <c t="n" r="B8" s="6">
        <v>16287</v>
      </c>
      <c t="n" r="C8" s="6">
        <v>4107</v>
      </c>
    </row>
    <row r="9" spans="1:3">
      <c t="s" r="A9" s="3">
        <v>391</v>
      </c>
    </row>
    <row r="10" spans="1:3">
      <c t="s" r="A10" s="4">
        <v>392</v>
      </c>
      <c t="n" r="C10" s="6">
        <v>2420</v>
      </c>
    </row>
    <row r="11" spans="1:3">
      <c t="s" r="A11" s="4">
        <v>394</v>
      </c>
    </row>
    <row r="12" spans="1:3">
      <c t="s" r="A12" s="3">
        <v>390</v>
      </c>
    </row>
    <row r="13" spans="1:3">
      <c t="s" r="A13" s="4">
        <v>37</v>
      </c>
      <c t="n" r="B13" s="6">
        <v>742</v>
      </c>
      <c t="n" r="C13" s="6">
        <v>651</v>
      </c>
    </row>
    <row r="14" spans="1:3">
      <c t="s" r="A14" s="4">
        <v>395</v>
      </c>
    </row>
    <row r="15" spans="1:3">
      <c t="s" r="A15" s="3">
        <v>391</v>
      </c>
    </row>
    <row r="16" spans="1:3">
      <c t="s" r="A16" s="4">
        <v>392</v>
      </c>
      <c t="n" r="B16" s="7">
        <v>12</v>
      </c>
      <c t="n" r="C16" s="7">
        <v>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6</v>
      </c>
      <c t="s" r="B1" s="2">
        <v>2</v>
      </c>
      <c t="s" r="C1" s="2">
        <v>32</v>
      </c>
    </row>
    <row r="2" spans="1:3">
      <c t="s" r="A2" s="3">
        <v>336</v>
      </c>
    </row>
    <row r="3" spans="1:3">
      <c t="s" r="A3" s="4">
        <v>397</v>
      </c>
      <c t="n" r="B3" s="7">
        <v>8364</v>
      </c>
      <c t="n" r="C3" s="7">
        <v>7749</v>
      </c>
    </row>
    <row r="4" spans="1:3">
      <c t="s" r="A4" s="4">
        <v>398</v>
      </c>
      <c t="n" r="B4" s="6">
        <v>-6390</v>
      </c>
      <c t="n" r="C4" s="6">
        <v>-6589</v>
      </c>
    </row>
    <row r="5" spans="1:3">
      <c t="s" r="A5" s="4">
        <v>41</v>
      </c>
      <c t="n" r="B5" s="6">
        <v>1974</v>
      </c>
      <c t="n" r="C5" s="6">
        <v>1160</v>
      </c>
    </row>
    <row r="6" spans="1:3">
      <c t="s" r="A6" s="4">
        <v>399</v>
      </c>
    </row>
    <row r="7" spans="1:3">
      <c t="s" r="A7" s="3">
        <v>336</v>
      </c>
    </row>
    <row r="8" spans="1:3">
      <c t="s" r="A8" s="4">
        <v>397</v>
      </c>
      <c t="n" r="B8" s="6">
        <v>891</v>
      </c>
      <c t="n" r="C8" s="6">
        <v>1062</v>
      </c>
    </row>
    <row r="9" spans="1:3">
      <c t="s" r="A9" s="4">
        <v>341</v>
      </c>
    </row>
    <row r="10" spans="1:3">
      <c t="s" r="A10" s="3">
        <v>336</v>
      </c>
    </row>
    <row r="11" spans="1:3">
      <c t="s" r="A11" s="4">
        <v>397</v>
      </c>
      <c t="n" r="B11" s="6">
        <v>5392</v>
      </c>
      <c t="n" r="C11" s="6">
        <v>4728</v>
      </c>
    </row>
    <row r="12" spans="1:3">
      <c t="s" r="A12" s="4">
        <v>343</v>
      </c>
    </row>
    <row r="13" spans="1:3">
      <c t="s" r="A13" s="3">
        <v>336</v>
      </c>
    </row>
    <row r="14" spans="1:3">
      <c t="s" r="A14" s="4">
        <v>397</v>
      </c>
      <c t="n" r="B14" s="6">
        <v>231</v>
      </c>
      <c t="n" r="C14" s="6">
        <v>357</v>
      </c>
    </row>
    <row r="15" spans="1:3">
      <c t="s" r="A15" s="4">
        <v>344</v>
      </c>
    </row>
    <row r="16" spans="1:3">
      <c t="s" r="A16" s="3">
        <v>336</v>
      </c>
    </row>
    <row r="17" spans="1:3">
      <c t="s" r="A17" s="4">
        <v>397</v>
      </c>
      <c t="n" r="B17" s="7">
        <v>1850</v>
      </c>
      <c t="n" r="C17" s="7">
        <v>16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0</v>
      </c>
      <c t="s" r="B1" s="2">
        <v>1</v>
      </c>
    </row>
    <row r="2" spans="1:4">
      <c t="s" r="B2" s="2">
        <v>2</v>
      </c>
      <c t="s" r="C2" s="2">
        <v>32</v>
      </c>
      <c t="s" r="D2" s="2">
        <v>70</v>
      </c>
    </row>
    <row r="3" spans="1:4">
      <c t="s" r="A3" s="3">
        <v>171</v>
      </c>
    </row>
    <row r="4" spans="1:4">
      <c t="s" r="A4" s="4">
        <v>401</v>
      </c>
      <c t="n" r="B4" s="7">
        <v>751</v>
      </c>
      <c t="n" r="C4" s="7">
        <v>701</v>
      </c>
      <c t="n" r="D4" s="7">
        <v>9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2</v>
      </c>
      <c t="s" r="B1" s="2">
        <v>2</v>
      </c>
      <c t="s" r="C1" s="2">
        <v>32</v>
      </c>
    </row>
    <row r="2" spans="1:3">
      <c t="s" r="A2" s="3">
        <v>174</v>
      </c>
    </row>
    <row r="3" spans="1:3">
      <c t="s" r="A3" s="4">
        <v>403</v>
      </c>
      <c t="n" r="B3" s="7">
        <v>3156</v>
      </c>
      <c t="n" r="C3" s="7">
        <v>2211</v>
      </c>
    </row>
    <row r="4" spans="1:3">
      <c t="s" r="A4" s="4">
        <v>404</v>
      </c>
      <c t="n" r="B4" s="6">
        <v>3675</v>
      </c>
      <c t="n" r="C4" s="6">
        <v>517</v>
      </c>
    </row>
    <row r="5" spans="1:3">
      <c t="s" r="A5" s="4">
        <v>405</v>
      </c>
      <c t="n" r="B5" s="6">
        <v>752</v>
      </c>
      <c t="n" r="C5" s="6">
        <v>235</v>
      </c>
    </row>
    <row r="6" spans="1:3">
      <c t="s" r="A6" s="4">
        <v>45</v>
      </c>
      <c t="n" r="B6" s="7">
        <v>7583</v>
      </c>
      <c t="n" r="C6" s="7">
        <v>29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06</v>
      </c>
      <c t="s" r="B1" s="2">
        <v>294</v>
      </c>
      <c t="s" r="C1" s="2">
        <v>1</v>
      </c>
    </row>
    <row r="2" spans="1:5">
      <c t="s" r="B2" s="2">
        <v>407</v>
      </c>
      <c t="s" r="C2" s="2">
        <v>2</v>
      </c>
      <c t="s" r="D2" s="2">
        <v>32</v>
      </c>
      <c t="s" r="E2" s="2">
        <v>70</v>
      </c>
    </row>
    <row r="3" spans="1:5">
      <c t="s" r="A3" s="3">
        <v>408</v>
      </c>
    </row>
    <row r="4" spans="1:5">
      <c t="s" r="A4" s="4">
        <v>409</v>
      </c>
      <c t="n" r="D4" s="7">
        <v>54705</v>
      </c>
      <c t="n" r="E4" s="7">
        <v>18796</v>
      </c>
    </row>
    <row r="5" spans="1:5">
      <c t="s" r="A5" s="4">
        <v>410</v>
      </c>
      <c t="n" r="C5" s="7">
        <v>113</v>
      </c>
      <c t="n" r="D5" s="6">
        <v>585</v>
      </c>
      <c t="n" r="E5" s="6">
        <v>355</v>
      </c>
    </row>
    <row r="6" spans="1:5">
      <c t="s" r="A6" s="4">
        <v>411</v>
      </c>
    </row>
    <row r="7" spans="1:5">
      <c t="s" r="A7" s="3">
        <v>408</v>
      </c>
    </row>
    <row r="8" spans="1:5">
      <c t="s" r="A8" s="4">
        <v>409</v>
      </c>
      <c t="n" r="D8" s="6">
        <v>54540</v>
      </c>
      <c t="n" r="E8" s="6">
        <v>18696</v>
      </c>
    </row>
    <row r="9" spans="1:5">
      <c t="s" r="A9" s="4">
        <v>410</v>
      </c>
      <c t="n" r="C9" s="6">
        <v>113</v>
      </c>
      <c t="n" r="D9" s="6">
        <v>320</v>
      </c>
      <c t="n" r="E9" s="6">
        <v>355</v>
      </c>
    </row>
    <row r="10" spans="1:5">
      <c t="s" r="A10" s="4">
        <v>412</v>
      </c>
    </row>
    <row r="11" spans="1:5">
      <c t="s" r="A11" s="3">
        <v>408</v>
      </c>
    </row>
    <row r="12" spans="1:5">
      <c t="s" r="A12" s="4">
        <v>409</v>
      </c>
      <c t="n" r="D12" s="6">
        <v>35403</v>
      </c>
      <c t="n" r="E12" s="6">
        <v>12133</v>
      </c>
    </row>
    <row r="13" spans="1:5">
      <c t="s" r="A13" s="4">
        <v>410</v>
      </c>
      <c t="n" r="B13" s="7">
        <v>85000</v>
      </c>
    </row>
    <row r="14" spans="1:5">
      <c t="s" r="A14" s="4">
        <v>413</v>
      </c>
    </row>
    <row r="15" spans="1:5">
      <c t="s" r="A15" s="3">
        <v>408</v>
      </c>
    </row>
    <row r="16" spans="1:5">
      <c t="s" r="A16" s="4">
        <v>409</v>
      </c>
      <c t="n" r="D16" s="6">
        <v>7706</v>
      </c>
      <c t="n" r="E16" s="6">
        <v>2642</v>
      </c>
    </row>
    <row r="17" spans="1:5">
      <c t="s" r="A17" s="4">
        <v>414</v>
      </c>
    </row>
    <row r="18" spans="1:5">
      <c t="s" r="A18" s="3">
        <v>408</v>
      </c>
    </row>
    <row r="19" spans="1:5">
      <c t="s" r="A19" s="4">
        <v>409</v>
      </c>
      <c t="n" r="D19" s="6">
        <v>11431</v>
      </c>
      <c t="n" r="E19" s="6">
        <v>3921</v>
      </c>
    </row>
    <row r="20" spans="1:5">
      <c t="s" r="A20" s="4">
        <v>410</v>
      </c>
      <c t="n" r="C20" s="7">
        <v>113</v>
      </c>
      <c t="n" r="D20" s="6">
        <v>320</v>
      </c>
      <c t="n" r="E20" s="6">
        <v>355</v>
      </c>
    </row>
    <row r="21" spans="1:5">
      <c t="s" r="A21" s="4">
        <v>415</v>
      </c>
    </row>
    <row r="22" spans="1:5">
      <c t="s" r="A22" s="3">
        <v>408</v>
      </c>
    </row>
    <row r="23" spans="1:5">
      <c t="s" r="A23" s="4">
        <v>409</v>
      </c>
      <c t="n" r="D23" s="6">
        <v>165</v>
      </c>
      <c t="n" r="E23" s="7">
        <v>100</v>
      </c>
    </row>
    <row r="24" spans="1:5">
      <c t="s" r="A24" s="4">
        <v>410</v>
      </c>
      <c t="n" r="D24" s="7">
        <v>26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v>
      </c>
      <c t="s" r="B1" s="2">
        <v>1</v>
      </c>
    </row>
    <row r="2" spans="1:4">
      <c t="s" r="B2" s="2">
        <v>2</v>
      </c>
      <c t="s" r="C2" s="2">
        <v>32</v>
      </c>
      <c t="s" r="D2" s="2">
        <v>70</v>
      </c>
    </row>
    <row r="3" spans="1:4">
      <c t="s" r="A3" s="3">
        <v>90</v>
      </c>
    </row>
    <row r="4" spans="1:4">
      <c t="s" r="A4" s="4">
        <v>84</v>
      </c>
      <c t="n" r="B4" s="7">
        <v>-85470</v>
      </c>
      <c t="n" r="C4" s="7">
        <v>8908</v>
      </c>
      <c t="n" r="D4" s="7">
        <v>-20613</v>
      </c>
    </row>
    <row r="5" spans="1:4">
      <c t="s" r="A5" s="3">
        <v>91</v>
      </c>
    </row>
    <row r="6" spans="1:4">
      <c t="s" r="A6" s="4">
        <v>92</v>
      </c>
      <c t="n" r="B6" s="6">
        <v>-470</v>
      </c>
      <c t="n" r="C6" s="6">
        <v>-8</v>
      </c>
    </row>
    <row r="7" spans="1:4">
      <c t="s" r="A7" s="4">
        <v>93</v>
      </c>
      <c t="n" r="B7" s="6">
        <v>-9</v>
      </c>
      <c t="n" r="C7" s="6">
        <v>-23</v>
      </c>
      <c t="n" r="D7" s="6">
        <v>12</v>
      </c>
    </row>
    <row r="8" spans="1:4">
      <c t="s" r="A8" s="4">
        <v>94</v>
      </c>
      <c t="n" r="B8" s="6">
        <v>-479</v>
      </c>
      <c t="n" r="C8" s="6">
        <v>-31</v>
      </c>
      <c t="n" r="D8" s="6">
        <v>12</v>
      </c>
    </row>
    <row r="9" spans="1:4">
      <c t="s" r="A9" s="4">
        <v>95</v>
      </c>
      <c t="n" r="B9" s="7">
        <v>-85949</v>
      </c>
      <c t="n" r="C9" s="7">
        <v>8877</v>
      </c>
      <c t="n" r="D9" s="7">
        <v>-206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t="s" r="A1" s="1">
        <v>416</v>
      </c>
      <c t="s" r="B1" s="2">
        <v>294</v>
      </c>
      <c t="s" r="C1" s="2">
        <v>1</v>
      </c>
    </row>
    <row r="2" spans="1:5">
      <c t="s" r="B2" s="2">
        <v>407</v>
      </c>
      <c t="s" r="C2" s="2">
        <v>2</v>
      </c>
      <c t="s" r="D2" s="2">
        <v>32</v>
      </c>
      <c t="s" r="E2" s="2">
        <v>70</v>
      </c>
    </row>
    <row r="3" spans="1:5">
      <c t="s" r="A3" s="3">
        <v>408</v>
      </c>
    </row>
    <row r="4" spans="1:5">
      <c t="s" r="A4" s="4">
        <v>417</v>
      </c>
      <c t="n" r="C4" s="7">
        <v>113</v>
      </c>
      <c t="n" r="D4" s="7">
        <v>585</v>
      </c>
      <c t="n" r="E4" s="7">
        <v>355</v>
      </c>
    </row>
    <row r="5" spans="1:5">
      <c t="s" r="A5" s="4">
        <v>411</v>
      </c>
    </row>
    <row r="6" spans="1:5">
      <c t="s" r="A6" s="3">
        <v>408</v>
      </c>
    </row>
    <row r="7" spans="1:5">
      <c t="s" r="A7" s="4">
        <v>418</v>
      </c>
      <c t="s" r="C7" s="4">
        <v>419</v>
      </c>
    </row>
    <row r="8" spans="1:5">
      <c t="s" r="A8" s="4">
        <v>420</v>
      </c>
      <c t="s" r="C8" s="4">
        <v>421</v>
      </c>
    </row>
    <row r="9" spans="1:5">
      <c t="s" r="A9" s="4">
        <v>417</v>
      </c>
      <c t="n" r="C9" s="7">
        <v>113</v>
      </c>
      <c t="n" r="D9" s="6">
        <v>320</v>
      </c>
      <c t="n" r="E9" s="7">
        <v>355</v>
      </c>
    </row>
    <row r="10" spans="1:5">
      <c t="s" r="A10" s="4">
        <v>422</v>
      </c>
      <c t="n" r="C10" s="6">
        <v>18500</v>
      </c>
    </row>
    <row r="11" spans="1:5">
      <c t="s" r="A11" s="4">
        <v>423</v>
      </c>
      <c t="n" r="C11" s="7">
        <v>26900</v>
      </c>
    </row>
    <row r="12" spans="1:5">
      <c t="s" r="A12" s="4">
        <v>424</v>
      </c>
      <c t="n" r="D12" s="7">
        <v>54500</v>
      </c>
    </row>
    <row r="13" spans="1:5">
      <c t="s" r="A13" s="4">
        <v>425</v>
      </c>
      <c t="s" r="C13" s="4">
        <v>426</v>
      </c>
    </row>
    <row r="14" spans="1:5">
      <c t="s" r="A14" s="4">
        <v>427</v>
      </c>
    </row>
    <row r="15" spans="1:5">
      <c t="s" r="A15" s="3">
        <v>408</v>
      </c>
    </row>
    <row r="16" spans="1:5">
      <c t="s" r="A16" s="4">
        <v>428</v>
      </c>
      <c t="n" r="B16" s="7">
        <v>85000</v>
      </c>
    </row>
    <row r="17" spans="1:5">
      <c t="s" r="A17" s="4">
        <v>417</v>
      </c>
      <c t="n" r="B17" s="7">
        <v>85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t="s" r="A1" s="1">
        <v>429</v>
      </c>
      <c t="s" r="B1" s="2">
        <v>294</v>
      </c>
      <c t="s" r="D1" s="2">
        <v>1</v>
      </c>
    </row>
    <row r="2" spans="1:5">
      <c t="s" r="B2" s="2">
        <v>4</v>
      </c>
      <c t="s" r="C2" s="2">
        <v>430</v>
      </c>
      <c t="s" r="D2" s="2">
        <v>2</v>
      </c>
      <c t="s" r="E2" s="2">
        <v>32</v>
      </c>
    </row>
    <row r="3" spans="1:5">
      <c t="s" r="A3" s="3">
        <v>431</v>
      </c>
    </row>
    <row r="4" spans="1:5">
      <c t="s" r="A4" s="4">
        <v>67</v>
      </c>
      <c t="n" r="D4" s="6">
        <v>43706789</v>
      </c>
      <c t="n" r="E4" s="6">
        <v>30996526</v>
      </c>
    </row>
    <row r="5" spans="1:5">
      <c t="s" r="A5" s="4">
        <v>68</v>
      </c>
      <c t="n" r="D5" s="6">
        <v>43706789</v>
      </c>
      <c t="n" r="E5" s="6">
        <v>30996526</v>
      </c>
    </row>
    <row r="6" spans="1:5">
      <c t="s" r="A6" s="4">
        <v>66</v>
      </c>
      <c t="n" r="D6" s="6">
        <v>200000000</v>
      </c>
      <c t="n" r="E6" s="6">
        <v>200000000</v>
      </c>
    </row>
    <row r="7" spans="1:5">
      <c t="s" r="A7" s="4">
        <v>62</v>
      </c>
      <c t="n" r="D7" s="6">
        <v>10000000</v>
      </c>
      <c t="n" r="E7" s="6">
        <v>10000000</v>
      </c>
    </row>
    <row r="8" spans="1:5">
      <c t="s" r="A8" s="4">
        <v>65</v>
      </c>
      <c t="n" r="D8" s="8">
        <v>0.0001</v>
      </c>
      <c t="n" r="E8" s="8">
        <v>0.0001</v>
      </c>
    </row>
    <row r="9" spans="1:5">
      <c t="s" r="A9" s="4">
        <v>61</v>
      </c>
      <c t="n" r="D9" s="8">
        <v>0.0001</v>
      </c>
      <c t="n" r="E9" s="8">
        <v>0.0001</v>
      </c>
    </row>
    <row r="10" spans="1:5">
      <c t="s" r="A10" s="4">
        <v>432</v>
      </c>
      <c t="s" r="D10" s="4">
        <v>433</v>
      </c>
    </row>
    <row r="11" spans="1:5">
      <c t="s" r="A11" s="4">
        <v>304</v>
      </c>
      <c t="n" r="B11" s="6">
        <v>5168539</v>
      </c>
      <c t="n" r="C11" s="6">
        <v>6900000</v>
      </c>
    </row>
    <row r="12" spans="1:5">
      <c t="s" r="A12" s="4">
        <v>434</v>
      </c>
      <c t="n" r="B12" s="9">
        <v>44.5</v>
      </c>
      <c t="n" r="C12" s="9">
        <v>29.5</v>
      </c>
    </row>
    <row r="13" spans="1:5">
      <c t="s" r="A13" s="4">
        <v>435</v>
      </c>
      <c t="n" r="B13" s="7">
        <v>215900000</v>
      </c>
      <c t="n" r="C13" s="7">
        <v>190700000</v>
      </c>
      <c t="n" r="D13" s="7">
        <v>406634000</v>
      </c>
      <c t="n" r="E13" s="7">
        <v>80259000</v>
      </c>
    </row>
    <row r="14" spans="1:5">
      <c t="s" r="A14" s="4">
        <v>436</v>
      </c>
      <c t="n" r="B14" s="6">
        <v>13800000</v>
      </c>
      <c t="n" r="C14" s="6">
        <v>12200000</v>
      </c>
    </row>
    <row r="15" spans="1:5">
      <c t="s" r="A15" s="4">
        <v>437</v>
      </c>
      <c t="n" r="B15" s="7">
        <v>300000</v>
      </c>
      <c t="n" r="C15" s="7">
        <v>600000</v>
      </c>
    </row>
    <row r="16" spans="1:5">
      <c t="s" r="A16" s="4">
        <v>308</v>
      </c>
      <c t="n" r="D16" s="6">
        <v>20914137</v>
      </c>
    </row>
    <row r="17" spans="1:5">
      <c t="s" r="A17" s="4">
        <v>115</v>
      </c>
      <c t="n" r="D17" s="6">
        <v>20914137</v>
      </c>
    </row>
    <row r="18" spans="1:5">
      <c t="s" r="A18" s="4">
        <v>438</v>
      </c>
      <c t="n" r="D18" s="6">
        <v>0</v>
      </c>
    </row>
    <row r="19" spans="1:5">
      <c t="s" r="A19" s="4">
        <v>439</v>
      </c>
    </row>
    <row r="20" spans="1:5">
      <c t="s" r="A20" s="3">
        <v>431</v>
      </c>
    </row>
    <row r="21" spans="1:5">
      <c t="s" r="A21" s="4">
        <v>435</v>
      </c>
      <c t="n" r="D21" s="7">
        <v>40000000</v>
      </c>
    </row>
    <row r="22" spans="1:5">
      <c t="s" r="A22" s="4">
        <v>440</v>
      </c>
      <c t="n" r="D22" s="7">
        <v>0</v>
      </c>
    </row>
    <row r="23" spans="1:5">
      <c t="s" r="A23" s="4">
        <v>441</v>
      </c>
      <c t="s" r="D23" s="4">
        <v>442</v>
      </c>
    </row>
    <row r="24" spans="1:5">
      <c t="s" r="A24" s="4">
        <v>313</v>
      </c>
    </row>
    <row r="25" spans="1:5">
      <c t="s" r="A25" s="3">
        <v>431</v>
      </c>
    </row>
    <row r="26" spans="1:5">
      <c t="s" r="A26" s="4">
        <v>304</v>
      </c>
      <c t="n" r="B26" s="6">
        <v>674157</v>
      </c>
      <c t="n" r="C26" s="6">
        <v>9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t="s" r="A1" s="1">
        <v>443</v>
      </c>
      <c t="s" r="B1" s="2">
        <v>444</v>
      </c>
    </row>
    <row r="2" spans="1:2">
      <c t="s" r="A2" s="3">
        <v>431</v>
      </c>
    </row>
    <row r="3" spans="1:2">
      <c t="s" r="A3" s="4">
        <v>445</v>
      </c>
      <c t="n" r="B3" s="6">
        <v>6446830</v>
      </c>
    </row>
    <row r="4" spans="1:2">
      <c t="s" r="A4" s="4">
        <v>364</v>
      </c>
    </row>
    <row r="5" spans="1:2">
      <c t="s" r="A5" s="3">
        <v>431</v>
      </c>
    </row>
    <row r="6" spans="1:2">
      <c t="s" r="A6" s="4">
        <v>445</v>
      </c>
      <c t="n" r="B6" s="6">
        <v>2961107</v>
      </c>
    </row>
    <row r="7" spans="1:2">
      <c t="s" r="A7" s="4">
        <v>446</v>
      </c>
    </row>
    <row r="8" spans="1:2">
      <c t="s" r="A8" s="3">
        <v>431</v>
      </c>
    </row>
    <row r="9" spans="1:2">
      <c t="s" r="A9" s="4">
        <v>445</v>
      </c>
      <c t="n" r="B9" s="6">
        <v>3027092</v>
      </c>
    </row>
    <row r="10" spans="1:2">
      <c t="s" r="A10" s="4">
        <v>447</v>
      </c>
    </row>
    <row r="11" spans="1:2">
      <c t="s" r="A11" s="3">
        <v>431</v>
      </c>
    </row>
    <row r="12" spans="1:2">
      <c t="s" r="A12" s="4">
        <v>445</v>
      </c>
      <c t="n" r="B12" s="6">
        <v>4586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6"/>
    <col customWidth="1" max="3" min="3" width="80"/>
    <col customWidth="1" max="4" min="4" width="27"/>
    <col customWidth="1" max="5" min="5" width="21"/>
    <col customWidth="1" max="6" min="6" width="20"/>
  </cols>
  <sheetData>
    <row r="1" spans="1:6">
      <c t="s" r="A1" s="1">
        <v>448</v>
      </c>
      <c t="s" r="B1" s="2">
        <v>294</v>
      </c>
      <c t="s" r="C1" s="2">
        <v>1</v>
      </c>
    </row>
    <row r="2" spans="1:6">
      <c t="s" r="B2" s="2">
        <v>449</v>
      </c>
      <c t="s" r="C2" s="2">
        <v>450</v>
      </c>
      <c t="s" r="D2" s="2">
        <v>299</v>
      </c>
      <c t="s" r="E2" s="2">
        <v>451</v>
      </c>
      <c t="s" r="F2" s="2">
        <v>452</v>
      </c>
    </row>
    <row r="3" spans="1:6">
      <c t="s" r="A3" s="3">
        <v>453</v>
      </c>
    </row>
    <row r="4" spans="1:6">
      <c t="s" r="A4" s="4">
        <v>454</v>
      </c>
      <c t="n" r="C4" s="6">
        <v>2961107</v>
      </c>
      <c t="n" r="D4" s="6">
        <v>2485222</v>
      </c>
    </row>
    <row r="5" spans="1:6">
      <c t="s" r="A5" s="4">
        <v>445</v>
      </c>
      <c t="n" r="C5" s="6">
        <v>6446830</v>
      </c>
    </row>
    <row r="6" spans="1:6">
      <c t="s" r="A6" s="4">
        <v>455</v>
      </c>
      <c t="n" r="C6" s="7">
        <v>17400000</v>
      </c>
    </row>
    <row r="7" spans="1:6">
      <c t="s" r="A7" s="4">
        <v>456</v>
      </c>
      <c t="s" r="C7" s="4">
        <v>457</v>
      </c>
    </row>
    <row r="8" spans="1:6">
      <c t="s" r="A8" s="4">
        <v>458</v>
      </c>
      <c t="s" r="C8" s="4">
        <v>331</v>
      </c>
    </row>
    <row r="9" spans="1:6">
      <c t="s" r="A9" s="4">
        <v>459</v>
      </c>
      <c t="n" r="C9" s="7">
        <v>300000</v>
      </c>
      <c t="n" r="D9" s="7">
        <v>200000</v>
      </c>
      <c t="n" r="E9" s="7">
        <v>28000</v>
      </c>
    </row>
    <row r="10" spans="1:6">
      <c t="s" r="A10" s="4">
        <v>460</v>
      </c>
    </row>
    <row r="11" spans="1:6">
      <c t="s" r="A11" s="3">
        <v>453</v>
      </c>
    </row>
    <row r="12" spans="1:6">
      <c t="s" r="A12" s="4">
        <v>461</v>
      </c>
      <c t="s" r="B12" s="4">
        <v>462</v>
      </c>
    </row>
    <row r="13" spans="1:6">
      <c t="s" r="A13" s="4">
        <v>463</v>
      </c>
      <c t="s" r="B13" s="4">
        <v>464</v>
      </c>
    </row>
    <row r="14" spans="1:6">
      <c t="s" r="A14" s="4">
        <v>465</v>
      </c>
      <c t="s" r="C14" s="4">
        <v>466</v>
      </c>
    </row>
    <row r="15" spans="1:6">
      <c t="s" r="A15" s="4">
        <v>445</v>
      </c>
      <c t="n" r="C15" s="6">
        <v>458631</v>
      </c>
    </row>
    <row r="16" spans="1:6">
      <c t="s" r="A16" s="4">
        <v>467</v>
      </c>
      <c t="n" r="B16" s="6">
        <v>274000</v>
      </c>
    </row>
    <row r="17" spans="1:6">
      <c t="s" r="A17" s="4">
        <v>468</v>
      </c>
      <c t="s" r="B17" s="4">
        <v>469</v>
      </c>
    </row>
    <row r="18" spans="1:6">
      <c t="s" r="A18" s="4">
        <v>470</v>
      </c>
      <c t="n" r="B18" s="6">
        <v>4</v>
      </c>
    </row>
    <row r="19" spans="1:6">
      <c t="s" r="A19" s="4">
        <v>471</v>
      </c>
      <c t="n" r="B19" s="6">
        <v>2000</v>
      </c>
    </row>
    <row r="20" spans="1:6">
      <c t="s" r="A20" s="4">
        <v>472</v>
      </c>
      <c t="n" r="B20" s="6">
        <v>750000</v>
      </c>
    </row>
    <row r="21" spans="1:6">
      <c t="s" r="A21" s="4">
        <v>455</v>
      </c>
      <c t="n" r="C21" s="7">
        <v>1100000</v>
      </c>
    </row>
    <row r="22" spans="1:6">
      <c t="s" r="A22" s="4">
        <v>456</v>
      </c>
      <c t="s" r="C22" s="4">
        <v>473</v>
      </c>
    </row>
    <row r="23" spans="1:6">
      <c t="s" r="A23" s="4">
        <v>458</v>
      </c>
      <c t="s" r="C23" s="4">
        <v>331</v>
      </c>
      <c t="s" r="D23" s="4">
        <v>331</v>
      </c>
    </row>
    <row r="24" spans="1:6">
      <c t="s" r="A24" s="4">
        <v>474</v>
      </c>
    </row>
    <row r="25" spans="1:6">
      <c t="s" r="A25" s="3">
        <v>453</v>
      </c>
    </row>
    <row r="26" spans="1:6">
      <c t="s" r="A26" s="4">
        <v>475</v>
      </c>
      <c t="s" r="B26" s="4">
        <v>476</v>
      </c>
    </row>
    <row r="27" spans="1:6">
      <c t="s" r="A27" s="4">
        <v>477</v>
      </c>
    </row>
    <row r="28" spans="1:6">
      <c t="s" r="A28" s="3">
        <v>453</v>
      </c>
    </row>
    <row r="29" spans="1:6">
      <c t="s" r="A29" s="4">
        <v>467</v>
      </c>
      <c t="n" r="F29" s="6">
        <v>437067</v>
      </c>
    </row>
    <row r="30" spans="1:6">
      <c t="s" r="A30" s="4">
        <v>478</v>
      </c>
    </row>
    <row r="31" spans="1:6">
      <c t="s" r="A31" s="3">
        <v>453</v>
      </c>
    </row>
    <row r="32" spans="1:6">
      <c t="s" r="A32" s="4">
        <v>445</v>
      </c>
      <c t="n" r="C32" s="6">
        <v>2961107</v>
      </c>
    </row>
    <row r="33" spans="1:6">
      <c t="s" r="A33" s="4">
        <v>458</v>
      </c>
      <c t="s" r="C33" s="4">
        <v>331</v>
      </c>
      <c t="s" r="D33" s="4">
        <v>331</v>
      </c>
      <c t="s" r="E33" s="4">
        <v>331</v>
      </c>
    </row>
    <row r="34" spans="1:6">
      <c t="s" r="A34" s="4">
        <v>479</v>
      </c>
    </row>
    <row r="35" spans="1:6">
      <c t="s" r="A35" s="3">
        <v>453</v>
      </c>
    </row>
    <row r="36" spans="1:6">
      <c t="s" r="A36" s="4">
        <v>480</v>
      </c>
      <c t="n" r="B36" s="6">
        <v>2661818</v>
      </c>
    </row>
    <row r="37" spans="1:6">
      <c t="s" r="A37" s="4">
        <v>481</v>
      </c>
      <c t="s" r="C37" s="4">
        <v>482</v>
      </c>
    </row>
    <row r="38" spans="1:6">
      <c t="s" r="A38" s="4">
        <v>461</v>
      </c>
      <c t="s" r="C38" s="4">
        <v>342</v>
      </c>
    </row>
    <row r="39" spans="1:6">
      <c t="s" r="A39" s="4">
        <v>483</v>
      </c>
    </row>
    <row r="40" spans="1:6">
      <c t="s" r="A40" s="3">
        <v>453</v>
      </c>
    </row>
    <row r="41" spans="1:6">
      <c t="s" r="A41" s="4">
        <v>481</v>
      </c>
      <c t="s" r="C41" s="4">
        <v>482</v>
      </c>
    </row>
    <row r="42" spans="1:6">
      <c t="s" r="A42" s="4">
        <v>461</v>
      </c>
      <c t="s" r="C42" s="4">
        <v>342</v>
      </c>
    </row>
    <row r="43" spans="1:6">
      <c t="s" r="A43" s="4">
        <v>463</v>
      </c>
      <c t="s" r="B43" s="4">
        <v>484</v>
      </c>
    </row>
    <row r="44" spans="1:6">
      <c t="s" r="A44" s="4">
        <v>465</v>
      </c>
      <c t="s" r="C44" s="4">
        <v>485</v>
      </c>
    </row>
    <row r="45" spans="1:6">
      <c t="s" r="A45" s="4">
        <v>454</v>
      </c>
      <c t="n" r="C45" s="6">
        <v>2961107</v>
      </c>
    </row>
    <row r="46" spans="1:6">
      <c t="s" r="A46" s="4">
        <v>445</v>
      </c>
      <c t="n" r="C46" s="6">
        <v>3027092</v>
      </c>
    </row>
    <row r="47" spans="1:6">
      <c t="s" r="A47" s="4">
        <v>486</v>
      </c>
    </row>
    <row r="48" spans="1:6">
      <c t="s" r="A48" s="3">
        <v>453</v>
      </c>
    </row>
    <row r="49" spans="1:6">
      <c t="s" r="A49" s="4">
        <v>467</v>
      </c>
      <c t="n" r="F49" s="6">
        <v>174827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7</v>
      </c>
      <c t="s" r="B1" s="2">
        <v>1</v>
      </c>
    </row>
    <row r="2" spans="1:3">
      <c t="s" r="B2" s="2">
        <v>2</v>
      </c>
      <c t="s" r="C2" s="2">
        <v>32</v>
      </c>
    </row>
    <row r="3" spans="1:3">
      <c t="s" r="A3" s="3">
        <v>453</v>
      </c>
    </row>
    <row r="4" spans="1:3">
      <c t="s" r="A4" s="4">
        <v>488</v>
      </c>
      <c t="n" r="B4" s="6">
        <v>93233</v>
      </c>
      <c t="n" r="C4" s="6">
        <v>32101</v>
      </c>
    </row>
    <row r="5" spans="1:3">
      <c t="s" r="A5" s="4">
        <v>489</v>
      </c>
    </row>
    <row r="6" spans="1:3">
      <c t="s" r="A6" s="3">
        <v>453</v>
      </c>
    </row>
    <row r="7" spans="1:3">
      <c t="s" r="A7" s="4">
        <v>490</v>
      </c>
      <c t="n" r="B7" s="9">
        <v>8.5</v>
      </c>
    </row>
    <row r="8" spans="1:3">
      <c t="s" r="A8" s="4">
        <v>488</v>
      </c>
      <c t="n" r="B8" s="6">
        <v>89440</v>
      </c>
      <c t="n" r="C8" s="6">
        <v>32101</v>
      </c>
    </row>
    <row r="9" spans="1:3">
      <c t="s" r="A9" s="4">
        <v>491</v>
      </c>
    </row>
    <row r="10" spans="1:3">
      <c t="s" r="A10" s="3">
        <v>453</v>
      </c>
    </row>
    <row r="11" spans="1:3">
      <c t="s" r="A11" s="4">
        <v>490</v>
      </c>
      <c t="n" r="B11" s="9">
        <v>13.87</v>
      </c>
    </row>
    <row r="12" spans="1:3">
      <c t="s" r="A12" s="4">
        <v>488</v>
      </c>
      <c t="n" r="B12" s="6">
        <v>2540</v>
      </c>
    </row>
    <row r="13" spans="1:3">
      <c t="s" r="A13" s="4">
        <v>492</v>
      </c>
    </row>
    <row r="14" spans="1:3">
      <c t="s" r="A14" s="3">
        <v>453</v>
      </c>
    </row>
    <row r="15" spans="1:3">
      <c t="s" r="A15" s="4">
        <v>490</v>
      </c>
      <c t="n" r="B15" s="9">
        <v>36.14</v>
      </c>
    </row>
    <row r="16" spans="1:3">
      <c t="s" r="A16" s="4">
        <v>488</v>
      </c>
      <c t="n" r="B16" s="6">
        <v>12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6"/>
  </cols>
  <sheetData>
    <row r="1" spans="1:4">
      <c t="s" r="A1" s="1">
        <v>493</v>
      </c>
      <c t="s" r="B1" s="2">
        <v>1</v>
      </c>
    </row>
    <row r="2" spans="1:4">
      <c t="s" r="B2" s="2">
        <v>2</v>
      </c>
      <c t="s" r="C2" s="2">
        <v>32</v>
      </c>
      <c t="s" r="D2" s="2">
        <v>70</v>
      </c>
    </row>
    <row r="3" spans="1:4">
      <c t="s" r="A3" s="3">
        <v>453</v>
      </c>
    </row>
    <row r="4" spans="1:4">
      <c t="s" r="A4" s="4">
        <v>458</v>
      </c>
      <c t="s" r="B4" s="4">
        <v>331</v>
      </c>
    </row>
    <row r="5" spans="1:4">
      <c t="s" r="A5" s="4">
        <v>478</v>
      </c>
    </row>
    <row r="6" spans="1:4">
      <c t="s" r="A6" s="3">
        <v>453</v>
      </c>
    </row>
    <row r="7" spans="1:4">
      <c t="s" r="A7" s="4">
        <v>494</v>
      </c>
      <c t="s" r="B7" s="4">
        <v>495</v>
      </c>
      <c t="s" r="C7" s="4">
        <v>496</v>
      </c>
      <c t="s" r="D7" s="4">
        <v>497</v>
      </c>
    </row>
    <row r="8" spans="1:4">
      <c t="s" r="A8" s="4">
        <v>498</v>
      </c>
      <c t="s" r="B8" s="4">
        <v>499</v>
      </c>
      <c t="s" r="C8" s="4">
        <v>499</v>
      </c>
      <c t="s" r="D8" s="4">
        <v>500</v>
      </c>
    </row>
    <row r="9" spans="1:4">
      <c t="s" r="A9" s="4">
        <v>501</v>
      </c>
      <c t="s" r="B9" s="4">
        <v>502</v>
      </c>
      <c t="s" r="C9" s="4">
        <v>503</v>
      </c>
      <c t="s" r="D9" s="4">
        <v>504</v>
      </c>
    </row>
    <row r="10" spans="1:4">
      <c t="s" r="A10" s="4">
        <v>458</v>
      </c>
      <c t="s" r="B10" s="4">
        <v>331</v>
      </c>
      <c t="s" r="C10" s="4">
        <v>331</v>
      </c>
      <c t="s" r="D10" s="4">
        <v>331</v>
      </c>
    </row>
    <row r="11" spans="1:4">
      <c t="s" r="A11" s="4">
        <v>460</v>
      </c>
    </row>
    <row r="12" spans="1:4">
      <c t="s" r="A12" s="3">
        <v>453</v>
      </c>
    </row>
    <row r="13" spans="1:4">
      <c t="s" r="A13" s="4">
        <v>494</v>
      </c>
      <c t="s" r="B13" s="4">
        <v>505</v>
      </c>
      <c t="s" r="C13" s="4">
        <v>506</v>
      </c>
    </row>
    <row r="14" spans="1:4">
      <c t="s" r="A14" s="4">
        <v>498</v>
      </c>
      <c t="s" r="B14" s="4">
        <v>507</v>
      </c>
      <c t="s" r="C14" s="4">
        <v>473</v>
      </c>
    </row>
    <row r="15" spans="1:4">
      <c t="s" r="A15" s="4">
        <v>501</v>
      </c>
      <c t="s" r="B15" s="4">
        <v>508</v>
      </c>
      <c t="s" r="C15" s="4">
        <v>509</v>
      </c>
    </row>
    <row r="16" spans="1:4">
      <c t="s" r="A16" s="4">
        <v>458</v>
      </c>
      <c t="s" r="B16" s="4">
        <v>331</v>
      </c>
      <c t="s" r="C16" s="4">
        <v>3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0</v>
      </c>
      <c t="s" r="B1" s="2">
        <v>1</v>
      </c>
    </row>
    <row r="2" spans="1:4">
      <c t="s" r="B2" s="2">
        <v>2</v>
      </c>
      <c t="s" r="C2" s="2">
        <v>32</v>
      </c>
      <c t="s" r="D2" s="2">
        <v>70</v>
      </c>
    </row>
    <row r="3" spans="1:4">
      <c t="s" r="A3" s="3">
        <v>511</v>
      </c>
    </row>
    <row r="4" spans="1:4">
      <c t="s" r="A4" s="4">
        <v>512</v>
      </c>
      <c t="n" r="B4" s="7">
        <v>6139</v>
      </c>
      <c t="n" r="C4" s="7">
        <v>1250</v>
      </c>
      <c t="n" r="D4" s="7">
        <v>575</v>
      </c>
    </row>
    <row r="5" spans="1:4">
      <c t="s" r="A5" s="4">
        <v>74</v>
      </c>
    </row>
    <row r="6" spans="1:4">
      <c t="s" r="A6" s="3">
        <v>511</v>
      </c>
    </row>
    <row r="7" spans="1:4">
      <c t="s" r="A7" s="4">
        <v>512</v>
      </c>
      <c t="n" r="B7" s="6">
        <v>3449</v>
      </c>
      <c t="n" r="C7" s="6">
        <v>701</v>
      </c>
      <c t="n" r="D7" s="6">
        <v>286</v>
      </c>
    </row>
    <row r="8" spans="1:4">
      <c t="s" r="A8" s="4">
        <v>513</v>
      </c>
    </row>
    <row r="9" spans="1:4">
      <c t="s" r="A9" s="3">
        <v>511</v>
      </c>
    </row>
    <row r="10" spans="1:4">
      <c t="s" r="A10" s="4">
        <v>512</v>
      </c>
      <c t="n" r="B10" s="7">
        <v>2690</v>
      </c>
      <c t="n" r="C10" s="7">
        <v>549</v>
      </c>
      <c t="n" r="D10" s="7">
        <v>2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514</v>
      </c>
      <c t="s" r="B1" s="2">
        <v>1</v>
      </c>
    </row>
    <row r="2" spans="1:3">
      <c t="s" r="B2" s="2">
        <v>2</v>
      </c>
      <c t="s" r="C2" s="2">
        <v>32</v>
      </c>
    </row>
    <row r="3" spans="1:3">
      <c t="s" r="A3" s="3">
        <v>515</v>
      </c>
    </row>
    <row r="4" spans="1:3">
      <c t="s" r="A4" s="4">
        <v>516</v>
      </c>
      <c t="n" r="B4" s="6">
        <v>2485222</v>
      </c>
    </row>
    <row r="5" spans="1:3">
      <c t="s" r="A5" s="4">
        <v>517</v>
      </c>
      <c t="n" r="B5" s="6">
        <v>1054300</v>
      </c>
    </row>
    <row r="6" spans="1:3">
      <c t="s" r="A6" s="4">
        <v>518</v>
      </c>
      <c t="n" r="B6" s="6">
        <v>-548491</v>
      </c>
    </row>
    <row r="7" spans="1:3">
      <c t="s" r="A7" s="4">
        <v>519</v>
      </c>
      <c t="n" r="B7" s="6">
        <v>-29924</v>
      </c>
    </row>
    <row r="8" spans="1:3">
      <c t="s" r="A8" s="4">
        <v>520</v>
      </c>
      <c t="n" r="B8" s="6">
        <v>2961107</v>
      </c>
      <c t="n" r="C8" s="6">
        <v>2485222</v>
      </c>
    </row>
    <row r="9" spans="1:3">
      <c t="s" r="A9" s="4">
        <v>521</v>
      </c>
      <c t="n" r="B9" s="6">
        <v>1510567</v>
      </c>
    </row>
    <row r="10" spans="1:3">
      <c t="s" r="A10" s="4">
        <v>522</v>
      </c>
      <c t="n" r="B10" s="6">
        <v>2910708</v>
      </c>
    </row>
    <row r="11" spans="1:3">
      <c t="s" r="A11" s="3">
        <v>523</v>
      </c>
    </row>
    <row r="12" spans="1:3">
      <c t="s" r="A12" s="4">
        <v>524</v>
      </c>
      <c t="n" r="B12" s="9">
        <v>4.36</v>
      </c>
    </row>
    <row r="13" spans="1:3">
      <c t="s" r="A13" s="4">
        <v>525</v>
      </c>
      <c t="n" r="B13" s="11">
        <v>31.19</v>
      </c>
    </row>
    <row r="14" spans="1:3">
      <c t="s" r="A14" s="4">
        <v>526</v>
      </c>
      <c t="n" r="B14" s="11">
        <v>1.28</v>
      </c>
    </row>
    <row r="15" spans="1:3">
      <c t="s" r="A15" s="4">
        <v>527</v>
      </c>
      <c t="n" r="B15" s="11">
        <v>23.22</v>
      </c>
    </row>
    <row r="16" spans="1:3">
      <c t="s" r="A16" s="4">
        <v>528</v>
      </c>
      <c t="n" r="B16" s="11">
        <v>14.29</v>
      </c>
      <c t="n" r="C16" s="9">
        <v>4.36</v>
      </c>
    </row>
    <row r="17" spans="1:3">
      <c t="s" r="A17" s="4">
        <v>529</v>
      </c>
      <c t="n" r="B17" s="11">
        <v>3.72</v>
      </c>
    </row>
    <row r="18" spans="1:3">
      <c t="s" r="A18" s="4">
        <v>530</v>
      </c>
      <c t="n" r="B18" s="7">
        <v>14</v>
      </c>
    </row>
    <row r="19" spans="1:3">
      <c t="s" r="A19" s="3">
        <v>531</v>
      </c>
    </row>
    <row r="20" spans="1:3">
      <c t="s" r="A20" s="4">
        <v>532</v>
      </c>
      <c t="s" r="B20" s="4">
        <v>533</v>
      </c>
      <c t="s" r="C20" s="4">
        <v>534</v>
      </c>
    </row>
    <row r="21" spans="1:3">
      <c t="s" r="A21" s="4">
        <v>535</v>
      </c>
      <c t="s" r="B21" s="4">
        <v>536</v>
      </c>
    </row>
    <row r="22" spans="1:3">
      <c t="s" r="A22" s="4">
        <v>537</v>
      </c>
      <c t="s" r="B22" s="4">
        <v>533</v>
      </c>
    </row>
    <row r="23" spans="1:3">
      <c t="s" r="A23" s="3">
        <v>538</v>
      </c>
    </row>
    <row r="24" spans="1:3">
      <c t="s" r="A24" s="4">
        <v>539</v>
      </c>
      <c t="n" r="B24" s="7">
        <v>61462</v>
      </c>
    </row>
    <row r="25" spans="1:3">
      <c t="s" r="A25" s="4">
        <v>540</v>
      </c>
      <c t="n" r="B25" s="6">
        <v>57281</v>
      </c>
      <c t="n" r="C25" s="7">
        <v>61462</v>
      </c>
    </row>
    <row r="26" spans="1:3">
      <c t="s" r="A26" s="4">
        <v>541</v>
      </c>
      <c t="n" r="B26" s="6">
        <v>44271</v>
      </c>
    </row>
    <row r="27" spans="1:3">
      <c t="s" r="A27" s="4">
        <v>542</v>
      </c>
      <c t="n" r="B27" s="7">
        <v>570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3</v>
      </c>
      <c t="s" r="B1" s="2">
        <v>1</v>
      </c>
    </row>
    <row r="2" spans="1:4">
      <c t="s" r="B2" s="2">
        <v>2</v>
      </c>
      <c t="s" r="C2" s="2">
        <v>32</v>
      </c>
      <c t="s" r="D2" s="2">
        <v>70</v>
      </c>
    </row>
    <row r="3" spans="1:4">
      <c t="s" r="A3" s="3">
        <v>182</v>
      </c>
    </row>
    <row r="4" spans="1:4">
      <c t="s" r="A4" s="4">
        <v>544</v>
      </c>
      <c t="n" r="B4" s="9">
        <v>17.43</v>
      </c>
      <c t="n" r="C4" s="9">
        <v>7.25</v>
      </c>
      <c t="n" r="D4" s="9">
        <v>2.39</v>
      </c>
    </row>
    <row r="5" spans="1:4">
      <c t="s" r="A5" s="4">
        <v>545</v>
      </c>
      <c t="n" r="B5" s="7">
        <v>20389</v>
      </c>
      <c t="n" r="C5" s="7">
        <v>2590</v>
      </c>
      <c t="n" r="D5" s="7">
        <v>90</v>
      </c>
    </row>
    <row r="6" spans="1:4">
      <c t="s" r="A6" s="4">
        <v>546</v>
      </c>
      <c t="n" r="B6" s="7">
        <v>2133</v>
      </c>
      <c t="n" r="C6" s="7">
        <v>683</v>
      </c>
      <c t="n" r="D6" s="7">
        <v>7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7</v>
      </c>
      <c t="s" r="B1" s="2">
        <v>1</v>
      </c>
    </row>
    <row r="2" spans="1:4">
      <c t="s" r="B2" s="2">
        <v>2</v>
      </c>
      <c t="s" r="C2" s="2">
        <v>32</v>
      </c>
      <c t="s" r="D2" s="2">
        <v>70</v>
      </c>
    </row>
    <row r="3" spans="1:4">
      <c t="s" r="A3" s="3">
        <v>185</v>
      </c>
    </row>
    <row r="4" spans="1:4">
      <c t="s" r="A4" s="4">
        <v>548</v>
      </c>
      <c t="n" r="B4" s="7">
        <v>-85595</v>
      </c>
      <c t="n" r="C4" s="7">
        <v>8826</v>
      </c>
      <c t="n" r="D4" s="7">
        <v>-20766</v>
      </c>
    </row>
    <row r="5" spans="1:4">
      <c t="s" r="A5" s="4">
        <v>549</v>
      </c>
      <c t="n" r="B5" s="6">
        <v>125</v>
      </c>
      <c t="n" r="C5" s="6">
        <v>82</v>
      </c>
      <c t="n" r="D5" s="6">
        <v>153</v>
      </c>
    </row>
    <row r="6" spans="1:4">
      <c t="s" r="A6" s="4">
        <v>550</v>
      </c>
      <c t="n" r="B6" s="7">
        <v>-85470</v>
      </c>
      <c t="n" r="C6" s="7">
        <v>8908</v>
      </c>
      <c t="n" r="D6" s="7">
        <v>-206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37"/>
    <col customWidth="1" max="5" min="5" width="37"/>
    <col customWidth="1" max="6" min="6" width="37"/>
    <col customWidth="1" max="7" min="7" width="13"/>
    <col customWidth="1" max="8" min="8" width="27"/>
    <col customWidth="1" max="9" min="9" width="20"/>
    <col customWidth="1" max="10" min="10" width="37"/>
  </cols>
  <sheetData>
    <row r="1" spans="1:10">
      <c t="s" r="A1" s="1">
        <v>96</v>
      </c>
      <c t="s" r="B1" s="2">
        <v>97</v>
      </c>
      <c t="s" r="C1" s="2">
        <v>98</v>
      </c>
      <c t="s" r="D1" s="2">
        <v>99</v>
      </c>
      <c t="s" r="E1" s="2">
        <v>100</v>
      </c>
      <c t="s" r="F1" s="2">
        <v>101</v>
      </c>
      <c t="s" r="G1" s="2">
        <v>102</v>
      </c>
      <c t="s" r="H1" s="2">
        <v>103</v>
      </c>
      <c t="s" r="I1" s="2">
        <v>104</v>
      </c>
      <c t="s" r="J1" s="2">
        <v>105</v>
      </c>
    </row>
    <row r="2" spans="1:10">
      <c t="s" r="A2" s="4">
        <v>106</v>
      </c>
      <c t="n" r="B2" s="7">
        <v>-123384</v>
      </c>
      <c t="n" r="H2" s="7">
        <v>1820</v>
      </c>
      <c t="n" r="I2" s="7">
        <v>-125201</v>
      </c>
      <c t="n" r="J2" s="7">
        <v>-3</v>
      </c>
    </row>
    <row r="3" spans="1:10">
      <c t="s" r="A3" s="4">
        <v>107</v>
      </c>
      <c t="n" r="G3" s="6">
        <v>955976</v>
      </c>
    </row>
    <row r="4" spans="1:10">
      <c t="s" r="A4" s="4">
        <v>106</v>
      </c>
      <c t="n" r="C4" s="7">
        <v>11276</v>
      </c>
      <c t="n" r="D4" s="7">
        <v>16242</v>
      </c>
      <c t="n" r="E4" s="7">
        <v>40120</v>
      </c>
      <c t="n" r="F4" s="7">
        <v>43736</v>
      </c>
    </row>
    <row r="5" spans="1:10">
      <c t="s" r="A5" s="4">
        <v>107</v>
      </c>
      <c t="n" r="C5" s="6">
        <v>3770267</v>
      </c>
      <c t="n" r="D5" s="6">
        <v>4556638</v>
      </c>
      <c t="n" r="E5" s="6">
        <v>6767673</v>
      </c>
      <c t="n" r="F5" s="6">
        <v>5819559</v>
      </c>
    </row>
    <row r="6" spans="1:10">
      <c t="s" r="A6" s="4">
        <v>84</v>
      </c>
      <c t="n" r="B6" s="6">
        <v>-20613</v>
      </c>
      <c t="n" r="I6" s="6">
        <v>-20613</v>
      </c>
    </row>
    <row r="7" spans="1:10">
      <c t="s" r="A7" s="4">
        <v>108</v>
      </c>
      <c t="n" r="B7" s="6">
        <v>12</v>
      </c>
      <c t="n" r="J7" s="6">
        <v>12</v>
      </c>
    </row>
    <row r="8" spans="1:10">
      <c t="s" r="A8" s="4">
        <v>109</v>
      </c>
      <c t="n" r="B8" s="6">
        <v>48</v>
      </c>
      <c t="n" r="H8" s="6">
        <v>48</v>
      </c>
    </row>
    <row r="9" spans="1:10">
      <c t="s" r="A9" s="4">
        <v>110</v>
      </c>
      <c t="n" r="G9" s="6">
        <v>32709</v>
      </c>
    </row>
    <row r="10" spans="1:10">
      <c t="s" r="A10" s="4">
        <v>111</v>
      </c>
      <c t="n" r="B10" s="6">
        <v>575</v>
      </c>
      <c t="n" r="H10" s="6">
        <v>575</v>
      </c>
    </row>
    <row r="11" spans="1:10">
      <c t="s" r="A11" s="4">
        <v>112</v>
      </c>
      <c t="n" r="B11" s="6">
        <v>-143362</v>
      </c>
      <c t="n" r="H11" s="6">
        <v>2443</v>
      </c>
      <c t="n" r="I11" s="6">
        <v>-145814</v>
      </c>
      <c t="n" r="J11" s="6">
        <v>9</v>
      </c>
    </row>
    <row r="12" spans="1:10">
      <c t="s" r="A12" s="4">
        <v>113</v>
      </c>
      <c t="n" r="G12" s="6">
        <v>988685</v>
      </c>
    </row>
    <row r="13" spans="1:10">
      <c t="s" r="A13" s="4">
        <v>112</v>
      </c>
      <c t="n" r="C13" s="7">
        <v>11276</v>
      </c>
      <c t="n" r="D13" s="7">
        <v>16242</v>
      </c>
      <c t="n" r="E13" s="7">
        <v>40120</v>
      </c>
      <c t="n" r="F13" s="7">
        <v>43736</v>
      </c>
    </row>
    <row r="14" spans="1:10">
      <c t="s" r="A14" s="4">
        <v>113</v>
      </c>
      <c t="n" r="C14" s="6">
        <v>3770267</v>
      </c>
      <c t="n" r="D14" s="6">
        <v>4556638</v>
      </c>
      <c t="n" r="E14" s="6">
        <v>6767673</v>
      </c>
      <c t="n" r="F14" s="6">
        <v>5819559</v>
      </c>
    </row>
    <row r="15" spans="1:10">
      <c t="s" r="A15" s="4">
        <v>84</v>
      </c>
      <c t="n" r="B15" s="6">
        <v>8908</v>
      </c>
      <c t="n" r="I15" s="6">
        <v>8908</v>
      </c>
    </row>
    <row r="16" spans="1:10">
      <c t="s" r="A16" s="4">
        <v>108</v>
      </c>
      <c t="n" r="B16" s="6">
        <v>-31</v>
      </c>
      <c t="n" r="J16" s="6">
        <v>-31</v>
      </c>
    </row>
    <row r="17" spans="1:10">
      <c t="s" r="A17" s="4">
        <v>114</v>
      </c>
      <c t="n" r="B17" s="6">
        <v>111374</v>
      </c>
      <c t="n" r="C17" s="7">
        <v>-11276</v>
      </c>
      <c t="n" r="D17" s="7">
        <v>-16242</v>
      </c>
      <c t="n" r="E17" s="7">
        <v>-40120</v>
      </c>
      <c t="n" r="F17" s="7">
        <v>-43736</v>
      </c>
      <c t="n" r="G17" s="7">
        <v>2</v>
      </c>
      <c t="n" r="H17" s="6">
        <v>111372</v>
      </c>
    </row>
    <row r="18" spans="1:10">
      <c t="s" r="A18" s="4">
        <v>115</v>
      </c>
      <c t="n" r="C18" s="6">
        <v>-3770267</v>
      </c>
      <c t="n" r="D18" s="6">
        <v>-4556638</v>
      </c>
      <c t="n" r="E18" s="6">
        <v>-6767673</v>
      </c>
      <c t="n" r="F18" s="6">
        <v>-5819559</v>
      </c>
      <c t="n" r="G18" s="6">
        <v>20914137</v>
      </c>
    </row>
    <row r="19" spans="1:10">
      <c t="s" r="A19" s="4">
        <v>116</v>
      </c>
      <c t="n" r="B19" s="6">
        <v>80259</v>
      </c>
      <c t="n" r="G19" s="7">
        <v>1</v>
      </c>
      <c t="n" r="H19" s="6">
        <v>80258</v>
      </c>
    </row>
    <row r="20" spans="1:10">
      <c t="s" r="A20" s="4">
        <v>117</v>
      </c>
      <c t="n" r="G20" s="6">
        <v>8875396</v>
      </c>
    </row>
    <row r="21" spans="1:10">
      <c t="s" r="A21" s="4">
        <v>109</v>
      </c>
      <c t="n" r="B21" s="6">
        <v>486</v>
      </c>
      <c t="n" r="H21" s="6">
        <v>486</v>
      </c>
    </row>
    <row r="22" spans="1:10">
      <c t="s" r="A22" s="4">
        <v>110</v>
      </c>
      <c t="n" r="G22" s="6">
        <v>186207</v>
      </c>
    </row>
    <row r="23" spans="1:10">
      <c t="s" r="A23" s="4">
        <v>118</v>
      </c>
      <c t="n" r="B23" s="7">
        <v>273</v>
      </c>
      <c t="n" r="H23" s="6">
        <v>273</v>
      </c>
    </row>
    <row r="24" spans="1:10">
      <c t="s" r="A24" s="4">
        <v>119</v>
      </c>
      <c t="n" r="B24" s="6">
        <v>32101</v>
      </c>
      <c t="n" r="G24" s="6">
        <v>32101</v>
      </c>
    </row>
    <row r="25" spans="1:10">
      <c t="s" r="A25" s="4">
        <v>111</v>
      </c>
      <c t="n" r="B25" s="7">
        <v>1250</v>
      </c>
      <c t="n" r="H25" s="6">
        <v>1250</v>
      </c>
    </row>
    <row r="26" spans="1:10">
      <c t="s" r="A26" s="4">
        <v>120</v>
      </c>
      <c t="n" r="B26" s="6">
        <v>59157</v>
      </c>
      <c t="n" r="G26" s="7">
        <v>3</v>
      </c>
      <c t="n" r="H26" s="6">
        <v>196082</v>
      </c>
      <c t="n" r="I26" s="6">
        <v>-136906</v>
      </c>
      <c t="n" r="J26" s="6">
        <v>-22</v>
      </c>
    </row>
    <row r="27" spans="1:10">
      <c t="s" r="A27" s="4">
        <v>121</v>
      </c>
      <c t="n" r="G27" s="6">
        <v>30996526</v>
      </c>
    </row>
    <row r="28" spans="1:10">
      <c t="s" r="A28" s="4">
        <v>84</v>
      </c>
      <c t="n" r="B28" s="6">
        <v>-85470</v>
      </c>
      <c t="n" r="I28" s="6">
        <v>-85470</v>
      </c>
    </row>
    <row r="29" spans="1:10">
      <c t="s" r="A29" s="4">
        <v>108</v>
      </c>
      <c t="n" r="B29" s="7">
        <v>-479</v>
      </c>
      <c t="n" r="J29" s="6">
        <v>-479</v>
      </c>
    </row>
    <row r="30" spans="1:10">
      <c t="s" r="A30" s="4">
        <v>115</v>
      </c>
      <c t="n" r="B30" s="6">
        <v>20914137</v>
      </c>
    </row>
    <row r="31" spans="1:10">
      <c t="s" r="A31" s="4">
        <v>116</v>
      </c>
      <c t="n" r="B31" s="7">
        <v>406634</v>
      </c>
      <c t="n" r="G31" s="7">
        <v>1</v>
      </c>
      <c t="n" r="H31" s="6">
        <v>406633</v>
      </c>
    </row>
    <row r="32" spans="1:10">
      <c t="s" r="A32" s="4">
        <v>117</v>
      </c>
      <c t="n" r="G32" s="6">
        <v>12068539</v>
      </c>
    </row>
    <row r="33" spans="1:10">
      <c t="s" r="A33" s="4">
        <v>109</v>
      </c>
      <c t="n" r="B33" s="7">
        <v>701</v>
      </c>
      <c t="n" r="H33" s="6">
        <v>701</v>
      </c>
    </row>
    <row r="34" spans="1:10">
      <c t="s" r="A34" s="4">
        <v>110</v>
      </c>
      <c t="n" r="B34" s="6">
        <v>548491</v>
      </c>
      <c t="n" r="G34" s="6">
        <v>548491</v>
      </c>
    </row>
    <row r="35" spans="1:10">
      <c t="s" r="A35" s="4">
        <v>118</v>
      </c>
      <c t="n" r="B35" s="7">
        <v>835</v>
      </c>
      <c t="n" r="H35" s="6">
        <v>835</v>
      </c>
    </row>
    <row r="36" spans="1:10">
      <c t="s" r="A36" s="4">
        <v>119</v>
      </c>
      <c t="n" r="B36" s="6">
        <v>93233</v>
      </c>
      <c t="n" r="G36" s="6">
        <v>93233</v>
      </c>
    </row>
    <row r="37" spans="1:10">
      <c t="s" r="A37" s="4">
        <v>111</v>
      </c>
      <c t="n" r="B37" s="7">
        <v>6139</v>
      </c>
      <c t="n" r="H37" s="6">
        <v>6139</v>
      </c>
    </row>
    <row r="38" spans="1:10">
      <c t="s" r="A38" s="4">
        <v>122</v>
      </c>
      <c t="n" r="B38" s="7">
        <v>387517</v>
      </c>
      <c t="n" r="G38" s="7">
        <v>4</v>
      </c>
      <c t="n" r="H38" s="7">
        <v>610390</v>
      </c>
      <c t="n" r="I38" s="7">
        <v>-222376</v>
      </c>
      <c t="n" r="J38" s="7">
        <v>-501</v>
      </c>
    </row>
    <row r="39" spans="1:10">
      <c t="s" r="A39" s="4">
        <v>123</v>
      </c>
      <c t="n" r="G39" s="6">
        <v>43706789</v>
      </c>
    </row>
    <row r="40" spans="1:10">
      <c t="s" r="A40" s="4">
        <v>123</v>
      </c>
      <c t="n" r="B40" s="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1</v>
      </c>
      <c t="s" r="B1" s="2">
        <v>1</v>
      </c>
    </row>
    <row r="2" spans="1:4">
      <c t="s" r="B2" s="2">
        <v>2</v>
      </c>
      <c t="s" r="C2" s="2">
        <v>32</v>
      </c>
      <c t="s" r="D2" s="2">
        <v>70</v>
      </c>
    </row>
    <row r="3" spans="1:4">
      <c t="s" r="A3" s="3">
        <v>552</v>
      </c>
    </row>
    <row r="4" spans="1:4">
      <c t="s" r="A4" s="4">
        <v>553</v>
      </c>
      <c t="s" r="B4" s="4">
        <v>554</v>
      </c>
      <c t="s" r="C4" s="4">
        <v>554</v>
      </c>
      <c t="s" r="D4" s="4">
        <v>554</v>
      </c>
    </row>
    <row r="5" spans="1:4">
      <c t="s" r="A5" s="4">
        <v>555</v>
      </c>
      <c t="n" r="B5" s="7">
        <v>0</v>
      </c>
      <c t="n" r="C5" s="7">
        <v>0</v>
      </c>
      <c t="n" r="D5" s="7">
        <v>0</v>
      </c>
    </row>
    <row r="6" spans="1:4">
      <c t="s" r="A6" s="4">
        <v>556</v>
      </c>
    </row>
    <row r="7" spans="1:4">
      <c t="s" r="A7" s="3">
        <v>552</v>
      </c>
    </row>
    <row r="8" spans="1:4">
      <c t="s" r="A8" s="4">
        <v>557</v>
      </c>
      <c t="n" r="B8" s="6">
        <v>229800000</v>
      </c>
    </row>
    <row r="9" spans="1:4">
      <c t="s" r="A9" s="4">
        <v>558</v>
      </c>
      <c t="n" r="B9" s="7">
        <v>18600000</v>
      </c>
    </row>
    <row r="10" spans="1:4">
      <c t="s" r="A10" s="4">
        <v>559</v>
      </c>
    </row>
    <row r="11" spans="1:4">
      <c t="s" r="A11" s="3">
        <v>552</v>
      </c>
    </row>
    <row r="12" spans="1:4">
      <c t="s" r="A12" s="4">
        <v>560</v>
      </c>
      <c t="n" r="B12" s="6">
        <v>2025</v>
      </c>
    </row>
    <row r="13" spans="1:4">
      <c t="s" r="A13" s="4">
        <v>561</v>
      </c>
    </row>
    <row r="14" spans="1:4">
      <c t="s" r="A14" s="3">
        <v>552</v>
      </c>
    </row>
    <row r="15" spans="1:4">
      <c t="s" r="A15" s="4">
        <v>560</v>
      </c>
      <c t="n" r="B15" s="6">
        <v>2035</v>
      </c>
    </row>
    <row r="16" spans="1:4">
      <c t="s" r="A16" s="4">
        <v>562</v>
      </c>
    </row>
    <row r="17" spans="1:4">
      <c t="s" r="A17" s="3">
        <v>552</v>
      </c>
    </row>
    <row r="18" spans="1:4">
      <c t="s" r="A18" s="4">
        <v>563</v>
      </c>
      <c t="n" r="B18" s="7">
        <v>8900000</v>
      </c>
    </row>
    <row r="19" spans="1:4">
      <c t="s" r="A19" s="4">
        <v>564</v>
      </c>
    </row>
    <row r="20" spans="1:4">
      <c t="s" r="A20" s="3">
        <v>552</v>
      </c>
    </row>
    <row r="21" spans="1:4">
      <c t="s" r="A21" s="4">
        <v>560</v>
      </c>
      <c t="n" r="B21" s="6">
        <v>2024</v>
      </c>
    </row>
    <row r="22" spans="1:4">
      <c t="s" r="A22" s="4">
        <v>565</v>
      </c>
    </row>
    <row r="23" spans="1:4">
      <c t="s" r="A23" s="3">
        <v>552</v>
      </c>
    </row>
    <row r="24" spans="1:4">
      <c t="s" r="A24" s="4">
        <v>560</v>
      </c>
      <c t="n" r="B24" s="6">
        <v>20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566</v>
      </c>
      <c t="s" r="B1" s="2">
        <v>1</v>
      </c>
    </row>
    <row r="2" spans="1:4">
      <c t="s" r="B2" s="2">
        <v>2</v>
      </c>
      <c t="s" r="C2" s="2">
        <v>32</v>
      </c>
      <c t="s" r="D2" s="2">
        <v>70</v>
      </c>
    </row>
    <row r="3" spans="1:4">
      <c t="s" r="A3" s="3">
        <v>185</v>
      </c>
    </row>
    <row r="4" spans="1:4">
      <c t="s" r="A4" s="4">
        <v>553</v>
      </c>
      <c t="s" r="B4" s="4">
        <v>554</v>
      </c>
      <c t="s" r="C4" s="4">
        <v>554</v>
      </c>
      <c t="s" r="D4" s="4">
        <v>554</v>
      </c>
    </row>
    <row r="5" spans="1:4">
      <c t="s" r="A5" s="4">
        <v>111</v>
      </c>
      <c t="s" r="B5" s="4">
        <v>567</v>
      </c>
      <c t="s" r="C5" s="4">
        <v>568</v>
      </c>
      <c t="s" r="D5" s="4">
        <v>569</v>
      </c>
    </row>
    <row r="6" spans="1:4">
      <c t="s" r="A6" s="4">
        <v>570</v>
      </c>
      <c t="s" r="B6" s="4">
        <v>571</v>
      </c>
      <c t="s" r="C6" s="4">
        <v>572</v>
      </c>
      <c t="s" r="D6" s="4">
        <v>573</v>
      </c>
    </row>
    <row r="7" spans="1:4">
      <c t="s" r="A7" s="4">
        <v>574</v>
      </c>
      <c t="s" r="B7" s="4">
        <v>575</v>
      </c>
      <c t="s" r="C7" s="4">
        <v>568</v>
      </c>
      <c t="s" r="D7" s="4">
        <v>331</v>
      </c>
    </row>
    <row r="8" spans="1:4">
      <c t="s" r="A8" s="4">
        <v>576</v>
      </c>
      <c t="s" r="B8" s="4">
        <v>577</v>
      </c>
      <c t="s" r="C8" s="4">
        <v>578</v>
      </c>
      <c t="s" r="D8" s="4">
        <v>579</v>
      </c>
    </row>
    <row r="9" spans="1:4">
      <c t="s" r="A9" s="4">
        <v>580</v>
      </c>
      <c t="s" r="B9" s="4">
        <v>331</v>
      </c>
      <c t="s" r="C9" s="4">
        <v>331</v>
      </c>
      <c t="s" r="D9" s="4">
        <v>3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81</v>
      </c>
      <c t="s" r="B1" s="2">
        <v>2</v>
      </c>
      <c t="s" r="C1" s="2">
        <v>32</v>
      </c>
      <c t="s" r="D1" s="2">
        <v>70</v>
      </c>
      <c t="s" r="E1" s="2">
        <v>582</v>
      </c>
    </row>
    <row r="2" spans="1:5">
      <c t="s" r="A2" s="3">
        <v>583</v>
      </c>
    </row>
    <row r="3" spans="1:5">
      <c t="s" r="A3" s="4">
        <v>557</v>
      </c>
      <c t="n" r="B3" s="7">
        <v>71805</v>
      </c>
      <c t="n" r="C3" s="7">
        <v>44906</v>
      </c>
    </row>
    <row r="4" spans="1:5">
      <c t="s" r="A4" s="4">
        <v>570</v>
      </c>
      <c t="n" r="B4" s="6">
        <v>7910</v>
      </c>
      <c t="n" r="C4" s="6">
        <v>5873</v>
      </c>
    </row>
    <row r="5" spans="1:5">
      <c t="s" r="A5" s="4">
        <v>574</v>
      </c>
      <c t="n" r="B5" s="6">
        <v>1961</v>
      </c>
      <c t="n" r="C5" s="6">
        <v>671</v>
      </c>
    </row>
    <row r="6" spans="1:5">
      <c t="s" r="A6" s="4">
        <v>584</v>
      </c>
      <c t="n" r="B6" s="6">
        <v>81676</v>
      </c>
      <c t="n" r="C6" s="6">
        <v>51450</v>
      </c>
    </row>
    <row r="7" spans="1:5">
      <c t="s" r="A7" s="4">
        <v>585</v>
      </c>
      <c t="n" r="B7" s="7">
        <v>-81676</v>
      </c>
      <c t="n" r="C7" s="7">
        <v>-51450</v>
      </c>
      <c t="n" r="D7" s="7">
        <v>-53428</v>
      </c>
      <c t="n" r="E7" s="7">
        <v>-4506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6</v>
      </c>
      <c t="s" r="B1" s="2">
        <v>1</v>
      </c>
    </row>
    <row r="2" spans="1:4">
      <c t="s" r="B2" s="2">
        <v>2</v>
      </c>
      <c t="s" r="C2" s="2">
        <v>32</v>
      </c>
      <c t="s" r="D2" s="2">
        <v>70</v>
      </c>
    </row>
    <row r="3" spans="1:4">
      <c t="s" r="A3" s="3">
        <v>185</v>
      </c>
    </row>
    <row r="4" spans="1:4">
      <c t="s" r="A4" s="4">
        <v>587</v>
      </c>
      <c t="n" r="B4" s="7">
        <v>51450</v>
      </c>
      <c t="n" r="C4" s="7">
        <v>53428</v>
      </c>
      <c t="n" r="D4" s="7">
        <v>45068</v>
      </c>
    </row>
    <row r="5" spans="1:4">
      <c t="s" r="A5" s="4">
        <v>588</v>
      </c>
      <c t="n" r="B5" s="6">
        <v>30226</v>
      </c>
      <c t="n" r="C5" s="6">
        <v>-1978</v>
      </c>
      <c t="n" r="D5" s="6">
        <v>8360</v>
      </c>
    </row>
    <row r="6" spans="1:4">
      <c t="s" r="A6" s="4">
        <v>589</v>
      </c>
      <c t="n" r="B6" s="7">
        <v>81676</v>
      </c>
      <c t="n" r="C6" s="7">
        <v>51450</v>
      </c>
      <c t="n" r="D6" s="7">
        <v>534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90</v>
      </c>
      <c t="s" r="B1" s="2">
        <v>1</v>
      </c>
    </row>
    <row r="2" spans="1:4">
      <c t="s" r="B2" s="2">
        <v>2</v>
      </c>
      <c t="s" r="C2" s="2">
        <v>32</v>
      </c>
      <c t="s" r="D2" s="2">
        <v>70</v>
      </c>
    </row>
    <row r="3" spans="1:4">
      <c t="s" r="A3" s="3">
        <v>185</v>
      </c>
    </row>
    <row r="4" spans="1:4">
      <c t="s" r="A4" s="4">
        <v>591</v>
      </c>
      <c t="n" r="B4" s="7">
        <v>592</v>
      </c>
      <c t="n" r="C4" s="7">
        <v>383</v>
      </c>
      <c t="n" r="D4" s="7">
        <v>126</v>
      </c>
    </row>
    <row r="5" spans="1:4">
      <c t="s" r="A5" s="4">
        <v>592</v>
      </c>
      <c t="n" r="C5" s="6">
        <v>43</v>
      </c>
    </row>
    <row r="6" spans="1:4">
      <c t="s" r="A6" s="4">
        <v>593</v>
      </c>
      <c t="n" r="B6" s="6">
        <v>360</v>
      </c>
      <c t="n" r="C6" s="6">
        <v>166</v>
      </c>
      <c t="n" r="D6" s="6">
        <v>257</v>
      </c>
    </row>
    <row r="7" spans="1:4">
      <c t="s" r="A7" s="4">
        <v>594</v>
      </c>
      <c t="n" r="B7" s="7">
        <v>952</v>
      </c>
      <c t="n" r="C7" s="7">
        <v>592</v>
      </c>
      <c t="n" r="D7" s="7">
        <v>3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5</v>
      </c>
      <c t="s" r="B1" s="2">
        <v>1</v>
      </c>
    </row>
    <row r="2" spans="1:4">
      <c t="s" r="B2" s="2">
        <v>2</v>
      </c>
      <c t="s" r="C2" s="2">
        <v>32</v>
      </c>
      <c t="s" r="D2" s="2">
        <v>70</v>
      </c>
    </row>
    <row r="3" spans="1:4">
      <c t="s" r="A3" s="3">
        <v>596</v>
      </c>
    </row>
    <row r="4" spans="1:4">
      <c t="s" r="A4" s="4">
        <v>597</v>
      </c>
      <c t="n" r="B4" s="12">
        <v>0.4</v>
      </c>
      <c t="n" r="C4" s="12">
        <v>0.3</v>
      </c>
      <c t="n" r="D4" s="12">
        <v>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7"/>
    <col customWidth="1" max="3" min="3" width="30"/>
    <col customWidth="1" max="4" min="4" width="21"/>
    <col customWidth="1" max="5" min="5" width="21"/>
  </cols>
  <sheetData>
    <row r="1" spans="1:5">
      <c t="s" r="A1" s="1">
        <v>598</v>
      </c>
      <c t="s" r="B1" s="2">
        <v>599</v>
      </c>
      <c t="s" r="C1" s="2">
        <v>1</v>
      </c>
    </row>
    <row r="2" spans="1:5">
      <c t="s" r="B2" s="2">
        <v>600</v>
      </c>
      <c t="s" r="C2" s="2">
        <v>601</v>
      </c>
      <c t="s" r="D2" s="2">
        <v>319</v>
      </c>
      <c t="s" r="E2" s="2">
        <v>451</v>
      </c>
    </row>
    <row r="3" spans="1:5">
      <c t="s" r="A3" s="3">
        <v>191</v>
      </c>
    </row>
    <row r="4" spans="1:5">
      <c t="s" r="A4" s="4">
        <v>602</v>
      </c>
      <c t="n" r="C4" s="12">
        <v>32.3</v>
      </c>
    </row>
    <row r="5" spans="1:5">
      <c t="s" r="A5" s="4">
        <v>603</v>
      </c>
      <c t="n" r="C5" s="6">
        <v>3</v>
      </c>
    </row>
    <row r="6" spans="1:5">
      <c t="s" r="A6" s="4">
        <v>604</v>
      </c>
      <c t="s" r="B6" s="4">
        <v>605</v>
      </c>
    </row>
    <row r="7" spans="1:5">
      <c t="s" r="A7" s="4">
        <v>606</v>
      </c>
      <c t="n" r="B7" s="6">
        <v>19000</v>
      </c>
    </row>
    <row r="8" spans="1:5">
      <c t="s" r="A8" s="4">
        <v>607</v>
      </c>
      <c t="s" r="B8" s="4">
        <v>608</v>
      </c>
    </row>
    <row r="9" spans="1:5">
      <c t="s" r="A9" s="4">
        <v>609</v>
      </c>
      <c t="s" r="B9" s="4">
        <v>338</v>
      </c>
    </row>
    <row r="10" spans="1:5">
      <c t="s" r="A10" s="4">
        <v>610</v>
      </c>
      <c t="n" r="C10" s="12">
        <v>0.8</v>
      </c>
      <c t="n" r="D10" s="12">
        <v>0.8</v>
      </c>
      <c t="n" r="E10" s="12">
        <v>0.8</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611</v>
      </c>
      <c t="s" r="B1" s="2">
        <v>612</v>
      </c>
    </row>
    <row r="2" spans="1:2">
      <c t="s" r="A2" s="3">
        <v>191</v>
      </c>
    </row>
    <row r="3" spans="1:2">
      <c t="n" r="A3" s="6">
        <v>2016</v>
      </c>
      <c t="n" r="B3" s="7">
        <v>947</v>
      </c>
    </row>
    <row r="4" spans="1:2">
      <c t="n" r="A4" s="6">
        <v>2017</v>
      </c>
      <c t="n" r="B4" s="6">
        <v>1105</v>
      </c>
    </row>
    <row r="5" spans="1:2">
      <c t="n" r="A5" s="6">
        <v>2018</v>
      </c>
      <c t="n" r="B5" s="6">
        <v>661</v>
      </c>
    </row>
    <row r="6" spans="1:2">
      <c t="s" r="A6" s="4">
        <v>613</v>
      </c>
      <c t="n" r="B6" s="7">
        <v>271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14</v>
      </c>
      <c t="s" r="B1" s="2">
        <v>347</v>
      </c>
      <c t="s" r="J1" s="2">
        <v>1</v>
      </c>
    </row>
    <row r="2" spans="1:12">
      <c t="s" r="B2" s="2">
        <v>2</v>
      </c>
      <c t="s" r="C2" s="2">
        <v>348</v>
      </c>
      <c t="s" r="D2" s="2">
        <v>4</v>
      </c>
      <c t="s" r="E2" s="2">
        <v>349</v>
      </c>
      <c t="s" r="F2" s="2">
        <v>32</v>
      </c>
      <c t="s" r="G2" s="2">
        <v>350</v>
      </c>
      <c t="s" r="H2" s="2">
        <v>351</v>
      </c>
      <c t="s" r="I2" s="2">
        <v>352</v>
      </c>
      <c t="s" r="J2" s="2">
        <v>2</v>
      </c>
      <c t="s" r="K2" s="2">
        <v>32</v>
      </c>
      <c t="s" r="L2" s="2">
        <v>70</v>
      </c>
    </row>
    <row r="3" spans="1:12">
      <c t="s" r="A3" s="3">
        <v>194</v>
      </c>
    </row>
    <row r="4" spans="1:12">
      <c t="s" r="A4" s="4">
        <v>615</v>
      </c>
      <c t="n" r="F4" s="7">
        <v>6436</v>
      </c>
      <c t="n" r="G4" s="7">
        <v>38784</v>
      </c>
      <c t="n" r="H4" s="7">
        <v>4703</v>
      </c>
      <c t="n" r="I4" s="7">
        <v>4782</v>
      </c>
    </row>
    <row r="5" spans="1:12">
      <c t="s" r="A5" s="4">
        <v>84</v>
      </c>
      <c t="n" r="B5" s="7">
        <v>-26165</v>
      </c>
      <c t="n" r="C5" s="7">
        <v>-26997</v>
      </c>
      <c t="n" r="D5" s="7">
        <v>-17655</v>
      </c>
      <c t="n" r="E5" s="7">
        <v>-14653</v>
      </c>
      <c t="n" r="F5" s="7">
        <v>-6942</v>
      </c>
      <c t="n" r="G5" s="7">
        <v>28646</v>
      </c>
      <c t="n" r="H5" s="7">
        <v>-7401</v>
      </c>
      <c t="n" r="I5" s="7">
        <v>-5395</v>
      </c>
      <c t="n" r="J5" s="7">
        <v>-85470</v>
      </c>
      <c t="n" r="K5" s="7">
        <v>8908</v>
      </c>
      <c t="n" r="L5" s="7">
        <v>-20613</v>
      </c>
    </row>
    <row r="6" spans="1:12">
      <c t="s" r="A6" s="4">
        <v>85</v>
      </c>
      <c t="n" r="B6" s="9">
        <v>-0.6</v>
      </c>
      <c t="n" r="C6" s="9">
        <v>-0.62</v>
      </c>
      <c t="n" r="D6" s="9">
        <v>-0.46</v>
      </c>
      <c t="n" r="E6" s="9">
        <v>-0.4</v>
      </c>
      <c t="n" r="F6" s="9">
        <v>-0.22</v>
      </c>
      <c t="n" r="G6" s="9">
        <v>0.93</v>
      </c>
      <c t="n" r="H6" s="9">
        <v>-0.4</v>
      </c>
      <c t="n" r="I6" s="9">
        <v>-5.38</v>
      </c>
      <c t="n" r="J6" s="9">
        <v>-2.11</v>
      </c>
      <c t="n" r="K6" s="9">
        <v>0.43</v>
      </c>
      <c t="n" r="L6" s="9">
        <v>-21.14</v>
      </c>
    </row>
    <row r="7" spans="1:12">
      <c t="s" r="A7" s="4">
        <v>86</v>
      </c>
      <c t="n" r="B7" s="9">
        <v>-0.6</v>
      </c>
      <c t="n" r="C7" s="9">
        <v>-0.62</v>
      </c>
      <c t="n" r="D7" s="9">
        <v>-0.46</v>
      </c>
      <c t="n" r="E7" s="9">
        <v>-0.4</v>
      </c>
      <c t="n" r="F7" s="9">
        <v>-0.22</v>
      </c>
      <c t="n" r="G7" s="9">
        <v>0.88</v>
      </c>
      <c t="n" r="H7" s="9">
        <v>-0.4</v>
      </c>
      <c t="n" r="I7" s="9">
        <v>-5.38</v>
      </c>
      <c t="n" r="J7" s="9">
        <v>-2.11</v>
      </c>
      <c t="n" r="K7" s="9">
        <v>0.3</v>
      </c>
      <c t="n" r="L7" s="9">
        <v>-21.1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16</v>
      </c>
      <c t="s" r="B1" s="2">
        <v>1</v>
      </c>
    </row>
    <row r="2" spans="1:2">
      <c t="s" r="B2" s="2">
        <v>319</v>
      </c>
    </row>
    <row r="3" spans="1:2">
      <c t="s" r="A3" s="4">
        <v>411</v>
      </c>
    </row>
    <row r="4" spans="1:2">
      <c t="s" r="A4" s="3">
        <v>617</v>
      </c>
    </row>
    <row r="5" spans="1:2">
      <c t="s" r="A5" s="4">
        <v>424</v>
      </c>
      <c t="n" r="B5" s="12">
        <v>5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v>
      </c>
      <c t="s" r="B1" s="2">
        <v>1</v>
      </c>
    </row>
    <row r="2" spans="1:4">
      <c t="s" r="B2" s="2">
        <v>2</v>
      </c>
      <c t="s" r="C2" s="2">
        <v>32</v>
      </c>
      <c t="s" r="D2" s="2">
        <v>70</v>
      </c>
    </row>
    <row r="3" spans="1:4">
      <c t="s" r="A3" s="3">
        <v>125</v>
      </c>
    </row>
    <row r="4" spans="1:4">
      <c t="s" r="A4" s="4">
        <v>84</v>
      </c>
      <c t="n" r="B4" s="7">
        <v>-85470</v>
      </c>
      <c t="n" r="C4" s="7">
        <v>8908</v>
      </c>
      <c t="n" r="D4" s="7">
        <v>-20613</v>
      </c>
    </row>
    <row r="5" spans="1:4">
      <c t="s" r="A5" s="3">
        <v>126</v>
      </c>
    </row>
    <row r="6" spans="1:4">
      <c t="s" r="A6" s="4">
        <v>127</v>
      </c>
      <c t="n" r="B6" s="6">
        <v>751</v>
      </c>
      <c t="n" r="C6" s="6">
        <v>701</v>
      </c>
      <c t="n" r="D6" s="6">
        <v>935</v>
      </c>
    </row>
    <row r="7" spans="1:4">
      <c t="s" r="A7" s="4">
        <v>128</v>
      </c>
      <c t="n" r="C7" s="6">
        <v>2</v>
      </c>
      <c t="n" r="D7" s="6">
        <v>43</v>
      </c>
    </row>
    <row r="8" spans="1:4">
      <c t="s" r="A8" s="4">
        <v>111</v>
      </c>
      <c t="n" r="B8" s="6">
        <v>6139</v>
      </c>
      <c t="n" r="C8" s="6">
        <v>1250</v>
      </c>
      <c t="n" r="D8" s="6">
        <v>575</v>
      </c>
    </row>
    <row r="9" spans="1:4">
      <c t="s" r="A9" s="4">
        <v>129</v>
      </c>
      <c t="n" r="B9" s="6">
        <v>17</v>
      </c>
    </row>
    <row r="10" spans="1:4">
      <c t="s" r="A10" s="3">
        <v>130</v>
      </c>
    </row>
    <row r="11" spans="1:4">
      <c t="s" r="A11" s="4">
        <v>36</v>
      </c>
      <c t="n" r="B11" s="6">
        <v>113</v>
      </c>
      <c t="n" r="C11" s="6">
        <v>203</v>
      </c>
      <c t="n" r="D11" s="6">
        <v>-188</v>
      </c>
    </row>
    <row r="12" spans="1:4">
      <c t="s" r="A12" s="4">
        <v>37</v>
      </c>
      <c t="n" r="B12" s="6">
        <v>-9744</v>
      </c>
      <c t="n" r="C12" s="6">
        <v>-5196</v>
      </c>
      <c t="n" r="D12" s="6">
        <v>1053</v>
      </c>
    </row>
    <row r="13" spans="1:4">
      <c t="s" r="A13" s="4">
        <v>44</v>
      </c>
      <c t="n" r="B13" s="6">
        <v>2816</v>
      </c>
      <c t="n" r="C13" s="6">
        <v>-312</v>
      </c>
      <c t="n" r="D13" s="6">
        <v>303</v>
      </c>
    </row>
    <row r="14" spans="1:4">
      <c t="s" r="A14" s="4">
        <v>45</v>
      </c>
      <c t="n" r="B14" s="6">
        <v>4273</v>
      </c>
      <c t="n" r="C14" s="6">
        <v>835</v>
      </c>
      <c t="n" r="D14" s="6">
        <v>142</v>
      </c>
    </row>
    <row r="15" spans="1:4">
      <c t="s" r="A15" s="4">
        <v>46</v>
      </c>
      <c t="n" r="B15" s="6">
        <v>-128</v>
      </c>
      <c t="n" r="C15" s="6">
        <v>276</v>
      </c>
      <c t="n" r="D15" s="6">
        <v>-129</v>
      </c>
    </row>
    <row r="16" spans="1:4">
      <c t="s" r="A16" s="4">
        <v>131</v>
      </c>
      <c t="n" r="C16" s="6">
        <v>-54324</v>
      </c>
      <c t="n" r="D16" s="6">
        <v>-18253</v>
      </c>
    </row>
    <row r="17" spans="1:4">
      <c t="s" r="A17" s="4">
        <v>132</v>
      </c>
      <c t="n" r="B17" s="6">
        <v>-81233</v>
      </c>
      <c t="n" r="C17" s="6">
        <v>-47657</v>
      </c>
      <c t="n" r="D17" s="6">
        <v>-36132</v>
      </c>
    </row>
    <row r="18" spans="1:4">
      <c t="s" r="A18" s="3">
        <v>133</v>
      </c>
    </row>
    <row r="19" spans="1:4">
      <c t="s" r="A19" s="4">
        <v>134</v>
      </c>
      <c t="n" r="B19" s="6">
        <v>-185629</v>
      </c>
      <c t="n" r="C19" s="6">
        <v>-11045</v>
      </c>
    </row>
    <row r="20" spans="1:4">
      <c t="s" r="A20" s="4">
        <v>135</v>
      </c>
      <c t="n" r="B20" s="6">
        <v>19335</v>
      </c>
      <c t="n" r="C20" s="6">
        <v>1960</v>
      </c>
      <c t="n" r="D20" s="6">
        <v>5620</v>
      </c>
    </row>
    <row r="21" spans="1:4">
      <c t="s" r="A21" s="4">
        <v>136</v>
      </c>
      <c t="n" r="B21" s="6">
        <v>250</v>
      </c>
    </row>
    <row r="22" spans="1:4">
      <c t="s" r="A22" s="4">
        <v>137</v>
      </c>
      <c t="n" r="B22" s="6">
        <v>-1223</v>
      </c>
      <c t="n" r="C22" s="6">
        <v>-649</v>
      </c>
      <c t="n" r="D22" s="6">
        <v>-193</v>
      </c>
    </row>
    <row r="23" spans="1:4">
      <c t="s" r="A23" s="4">
        <v>138</v>
      </c>
      <c t="n" r="D23" s="6">
        <v>119</v>
      </c>
    </row>
    <row r="24" spans="1:4">
      <c t="s" r="A24" s="4">
        <v>139</v>
      </c>
      <c t="n" r="B24" s="6">
        <v>-167267</v>
      </c>
      <c t="n" r="C24" s="6">
        <v>-9734</v>
      </c>
      <c t="n" r="D24" s="6">
        <v>5546</v>
      </c>
    </row>
    <row r="25" spans="1:4">
      <c t="s" r="A25" s="3">
        <v>140</v>
      </c>
    </row>
    <row r="26" spans="1:4">
      <c t="s" r="A26" s="4">
        <v>141</v>
      </c>
      <c t="n" r="B26" s="6">
        <v>406634</v>
      </c>
      <c t="n" r="C26" s="6">
        <v>80259</v>
      </c>
    </row>
    <row r="27" spans="1:4">
      <c t="s" r="A27" s="4">
        <v>142</v>
      </c>
      <c t="n" r="B27" s="6">
        <v>36</v>
      </c>
      <c t="n" r="C27" s="6">
        <v>-36</v>
      </c>
    </row>
    <row r="28" spans="1:4">
      <c t="s" r="A28" s="4">
        <v>143</v>
      </c>
      <c t="n" r="B28" s="6">
        <v>1536</v>
      </c>
      <c t="n" r="C28" s="6">
        <v>759</v>
      </c>
      <c t="n" r="D28" s="6">
        <v>48</v>
      </c>
    </row>
    <row r="29" spans="1:4">
      <c t="s" r="A29" s="4">
        <v>144</v>
      </c>
      <c t="n" r="B29" s="6">
        <v>408206</v>
      </c>
      <c t="n" r="C29" s="6">
        <v>80982</v>
      </c>
      <c t="n" r="D29" s="6">
        <v>48</v>
      </c>
    </row>
    <row r="30" spans="1:4">
      <c t="s" r="A30" s="4">
        <v>145</v>
      </c>
      <c t="n" r="B30" s="6">
        <v>-9</v>
      </c>
      <c t="n" r="C30" s="6">
        <v>-23</v>
      </c>
      <c t="n" r="D30" s="6">
        <v>12</v>
      </c>
    </row>
    <row r="31" spans="1:4">
      <c t="s" r="A31" s="4">
        <v>146</v>
      </c>
      <c t="n" r="B31" s="6">
        <v>159697</v>
      </c>
      <c t="n" r="C31" s="6">
        <v>23568</v>
      </c>
      <c t="n" r="D31" s="6">
        <v>-30526</v>
      </c>
    </row>
    <row r="32" spans="1:4">
      <c t="s" r="A32" s="3">
        <v>34</v>
      </c>
    </row>
    <row r="33" spans="1:4">
      <c t="s" r="A33" s="4">
        <v>147</v>
      </c>
      <c t="n" r="B33" s="6">
        <v>46795</v>
      </c>
      <c t="n" r="C33" s="6">
        <v>23227</v>
      </c>
      <c t="n" r="D33" s="6">
        <v>53753</v>
      </c>
    </row>
    <row r="34" spans="1:4">
      <c t="s" r="A34" s="4">
        <v>148</v>
      </c>
      <c t="n" r="B34" s="6">
        <v>206492</v>
      </c>
      <c t="n" r="C34" s="6">
        <v>46795</v>
      </c>
      <c t="n" r="D34" s="7">
        <v>23227</v>
      </c>
    </row>
    <row r="35" spans="1:4">
      <c t="s" r="A35" s="3">
        <v>149</v>
      </c>
    </row>
    <row r="36" spans="1:4">
      <c t="s" r="A36" s="4">
        <v>150</v>
      </c>
      <c t="n" r="B36" s="7">
        <v>347</v>
      </c>
    </row>
    <row r="37" spans="1:4">
      <c t="s" r="A37" s="4">
        <v>151</v>
      </c>
      <c t="n" r="C37" s="7">
        <v>1113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ash</vt:lpstr>
      <vt:lpstr>Nature of Business</vt:lpstr>
      <vt:lpstr>Summary of Significant Accounti</vt:lpstr>
      <vt:lpstr>Net Income (Loss) Per Share</vt:lpstr>
      <vt:lpstr>Fair Value Disclosures</vt:lpstr>
      <vt:lpstr>Investments</vt:lpstr>
      <vt:lpstr>Prepaid Expenses and Other Asse</vt:lpstr>
      <vt:lpstr>Property and Equipment</vt:lpstr>
      <vt:lpstr>Accrued Liabilities</vt:lpstr>
      <vt:lpstr>Collaboration and License Agree</vt:lpstr>
      <vt:lpstr>Common and Convertible Preferre</vt:lpstr>
      <vt:lpstr>Stock-based Compensation</vt:lpstr>
      <vt:lpstr>Income Taxes</vt:lpstr>
      <vt:lpstr>Defined Contribution Plan</vt:lpstr>
      <vt:lpstr>Commitments and Contingencies</vt:lpstr>
      <vt:lpstr>Condensed Quarterly Financial D</vt:lpstr>
      <vt:lpstr>Summary of Significant Accoun23</vt:lpstr>
      <vt:lpstr>Summary of Significant Accoun24</vt:lpstr>
      <vt:lpstr>Net Loss Per Share (Tables)</vt:lpstr>
      <vt:lpstr>Fair Value Disclosures (Tables)</vt:lpstr>
      <vt:lpstr>Investments (Tables)</vt:lpstr>
      <vt:lpstr>Prepaid Expenses and Other As28</vt:lpstr>
      <vt:lpstr>Property and Equipment (Tables)</vt:lpstr>
      <vt:lpstr>Accrued Liabilities (Tables)</vt:lpstr>
      <vt:lpstr>Collaboration and License Agr31</vt:lpstr>
      <vt:lpstr>Common and Convertible Prefer32</vt:lpstr>
      <vt:lpstr>Stock-based Compensation (Table</vt:lpstr>
      <vt:lpstr>Income Taxes (Tables)</vt:lpstr>
      <vt:lpstr>Commitments and Contingencies (</vt:lpstr>
      <vt:lpstr>Condensed Quarterly Financial36</vt:lpstr>
      <vt:lpstr>Nature of Business - Additional</vt:lpstr>
      <vt:lpstr>Summary of Significant Accoun38</vt:lpstr>
      <vt:lpstr>Summary of Significant Accoun39</vt:lpstr>
      <vt:lpstr>Net Income (Loss) Per Share - S</vt:lpstr>
      <vt:lpstr>Net Income (Loss) Per Share -41</vt:lpstr>
      <vt:lpstr>Fair Value Disclosures - Schedu</vt:lpstr>
      <vt:lpstr>Investments - Schedule of Avail</vt:lpstr>
      <vt:lpstr>Investments - Additional Inform</vt:lpstr>
      <vt:lpstr>Prepaid Expenses and Other As45</vt:lpstr>
      <vt:lpstr>Property and Equipment - Compon</vt:lpstr>
      <vt:lpstr>Property and Equipment - Additi</vt:lpstr>
      <vt:lpstr>Accrued Liabilities - Schedule </vt:lpstr>
      <vt:lpstr>Collaboration and License Agr49</vt:lpstr>
      <vt:lpstr>Collaboration and License Agr50</vt:lpstr>
      <vt:lpstr>Common and Convertible Prefer51</vt:lpstr>
      <vt:lpstr>Common and Convertible Prefer52</vt:lpstr>
      <vt:lpstr>Stock-based Compensation - Addi</vt:lpstr>
      <vt:lpstr>Stock-based Compensation - Summ</vt:lpstr>
      <vt:lpstr>Stock-based Compensation - Weig</vt:lpstr>
      <vt:lpstr>Stock-based Compensation - Stoc</vt:lpstr>
      <vt:lpstr>Stock-based Compensation - St57</vt:lpstr>
      <vt:lpstr>Stock-based Compensation - Su58</vt:lpstr>
      <vt:lpstr>Income Taxes - Income (Loss) be</vt:lpstr>
      <vt:lpstr>Income Taxes - Additional Infor</vt:lpstr>
      <vt:lpstr>Income Taxes - Effective Income</vt:lpstr>
      <vt:lpstr>Income Taxes - Deferred Income </vt:lpstr>
      <vt:lpstr>Income Taxes - Summary of Chang</vt:lpstr>
      <vt:lpstr>Income Taxes - Unrecognized Tax</vt:lpstr>
      <vt:lpstr>Defined Contribution Plan - Add</vt:lpstr>
      <vt:lpstr>Commitments and Contingencies -</vt:lpstr>
      <vt:lpstr>Commitments and Contingencies67</vt:lpstr>
      <vt:lpstr>Condensed Quarterly Financial68</vt:lpstr>
      <vt:lpstr>Condensed Quarterly Financial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02:19Z</dcterms:created>
  <dcterms:modified xmlns:dcterms="http://purl.org/dc/terms/" xmlns:xsi="http://www.w3.org/2001/XMLSchema-instance" xsi:type="dcterms:W3CDTF">2016-02-23T16:02:19Z</dcterms:modified>
  <dc:title xmlns:dc="http://purl.org/dc/elements/1.1/">Untitled</dc:title>
  <dc:description xmlns:dc="http://purl.org/dc/elements/1.1/"/>
  <dc:subject xmlns:dc="http://purl.org/dc/elements/1.1/"/>
  <cp:keywords/>
  <cp:category/>
</cp:coreProperties>
</file>